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Ro" sheetId="2" r:id="rId2"/>
    <s:sheet name="Balance Sheets (Parenthetical)" sheetId="3" r:id="rId3"/>
    <s:sheet name="Consolidated Statements of Oper" sheetId="4" r:id="rId4"/>
    <s:sheet name="Consolidated Statements of Cash" sheetId="5" r:id="rId5"/>
    <s:sheet name="Basis of Presentation" sheetId="6" r:id="rId6"/>
    <s:sheet name="Summary of Significant Accounti" sheetId="7" r:id="rId7"/>
    <s:sheet name="Furniture, Equipment, and Impro" sheetId="8" r:id="rId8"/>
    <s:sheet name="Goodwill Disclosure" sheetId="9" r:id="rId9"/>
    <s:sheet name="Capital Transactions Disclosure" sheetId="10" r:id="rId10"/>
    <s:sheet name="Major Customers" sheetId="11" r:id="rId11"/>
    <s:sheet name="Reportable Segments Disclosure" sheetId="12" r:id="rId12"/>
    <s:sheet name="Commitments and Contingencies D"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Furniture, Equipment, and Imp30" sheetId="30" r:id="rId30"/>
    <s:sheet name="Capital Transactions Disclosu31" sheetId="31" r:id="rId31"/>
    <s:sheet name="Capital Transactions Disclosu32" sheetId="32" r:id="rId32"/>
    <s:sheet name="Reportable Segments Disclosure_" sheetId="33" r:id="rId33"/>
    <s:sheet name="Reportable Segments Disclosur34" sheetId="34" r:id="rId34"/>
    <s:sheet name="Commitments and Contingencies35" sheetId="35" r:id="rId35"/>
    <s:sheet name="Summary of Significant Accoun36" sheetId="36" r:id="rId36"/>
    <s:sheet name="Summary of Significant Accoun37" sheetId="37" r:id="rId37"/>
    <s:sheet name="Summary of Significant Accoun38" sheetId="38" r:id="rId38"/>
    <s:sheet name="Furniture, Equipment, and Imp39" sheetId="39" r:id="rId39"/>
    <s:sheet name="Furniture, Equipment, and Imp40" sheetId="40" r:id="rId40"/>
    <s:sheet name="Goodwill Disclosure (Details)" sheetId="41" r:id="rId41"/>
    <s:sheet name="Capital Transactions Disclosu42" sheetId="42" r:id="rId42"/>
    <s:sheet name="Capital Transactions Disclosu43" sheetId="43" r:id="rId43"/>
    <s:sheet name="Capital Transactions Disclosu44" sheetId="44" r:id="rId44"/>
    <s:sheet name="Major Customers (Details)" sheetId="45" r:id="rId45"/>
    <s:sheet name="Reportable Segments Disclosur46" sheetId="46" r:id="rId46"/>
    <s:sheet name="Reportable Segments Disclosur47"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266">
  <si>
    <t>Document and Entity Information</t>
  </si>
  <si>
    <t>9 Months Ended</t>
  </si>
  <si>
    <t>Sep. 30, 2015shares</t>
  </si>
  <si>
    <t>Entity Registrant Name</t>
  </si>
  <si>
    <t>Net Medical Xpress Solution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nmxc</t>
  </si>
  <si>
    <t>Consolidated Balance Sheets (Rounded to the nearest thousand) - USD ($)</t>
  </si>
  <si>
    <t>Sep. 30, 2015</t>
  </si>
  <si>
    <t>Dec. 31, 2014</t>
  </si>
  <si>
    <t>Current assets:</t>
  </si>
  <si>
    <t>Cash and equivalents</t>
  </si>
  <si>
    <t>Accounts receivable, net</t>
  </si>
  <si>
    <t>Inventory</t>
  </si>
  <si>
    <t>Prepaid expenses and other assets</t>
  </si>
  <si>
    <t>Total current assets</t>
  </si>
  <si>
    <t>Furniture, equipment and improvements, net</t>
  </si>
  <si>
    <t>Security deposits</t>
  </si>
  <si>
    <t>Goodwill</t>
  </si>
  <si>
    <t>Total Assets</t>
  </si>
  <si>
    <t>Current liabilities:</t>
  </si>
  <si>
    <t>Accounts payable</t>
  </si>
  <si>
    <t>Line of credit</t>
  </si>
  <si>
    <t>Accrued expenses</t>
  </si>
  <si>
    <t>Deferred revenue</t>
  </si>
  <si>
    <t>Capital lease</t>
  </si>
  <si>
    <t>Note payable - related party current</t>
  </si>
  <si>
    <t>Total current liabilities</t>
  </si>
  <si>
    <t>Long-term liabilities</t>
  </si>
  <si>
    <t>Note payable - related party</t>
  </si>
  <si>
    <t>Capital lease - long-term portion</t>
  </si>
  <si>
    <t>Total long-term liabilities</t>
  </si>
  <si>
    <t>Total liabilities</t>
  </si>
  <si>
    <t>Stockholders' equity:</t>
  </si>
  <si>
    <t>Preferred stock value</t>
  </si>
  <si>
    <t xml:space="preserve"> </t>
  </si>
  <si>
    <t>Common stock value</t>
  </si>
  <si>
    <t>Paid-in capital</t>
  </si>
  <si>
    <t>Subscriptions payable</t>
  </si>
  <si>
    <t>Deferred compensation</t>
  </si>
  <si>
    <t>Accumulated deficit</t>
  </si>
  <si>
    <t>Total stockholders' equity</t>
  </si>
  <si>
    <t>Total Liabilities and Stockholders' Equity</t>
  </si>
  <si>
    <t>Balance Sheets (Parenthetical) - USD ($)</t>
  </si>
  <si>
    <t>Balance Sheet</t>
  </si>
  <si>
    <t>Allowance, accounts receivable</t>
  </si>
  <si>
    <t>Accumulated depreciation, furniture, equipment and improveme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Rounded to the nearest thousand) - USD ($)</t>
  </si>
  <si>
    <t>3 Months Ended</t>
  </si>
  <si>
    <t>Sep. 30, 2014</t>
  </si>
  <si>
    <t>Revenues</t>
  </si>
  <si>
    <t>Net Medical Xpress Services</t>
  </si>
  <si>
    <t>Net Medical Xpress Specialists</t>
  </si>
  <si>
    <t>Net Medical Xpress Solutions</t>
  </si>
  <si>
    <t>Net Medical Xpress Staffing</t>
  </si>
  <si>
    <t>Gross revenues</t>
  </si>
  <si>
    <t>Cost of services</t>
  </si>
  <si>
    <t>Gross profit</t>
  </si>
  <si>
    <t>Operating costs and expenses:</t>
  </si>
  <si>
    <t>General and administrative</t>
  </si>
  <si>
    <t>Depreciation and amortization</t>
  </si>
  <si>
    <t>Research and development</t>
  </si>
  <si>
    <t>Total operating costs and expenses</t>
  </si>
  <si>
    <t>Net operating income (loss)</t>
  </si>
  <si>
    <t>Other income (expense):</t>
  </si>
  <si>
    <t>Interest expense</t>
  </si>
  <si>
    <t>Total other income (expense)</t>
  </si>
  <si>
    <t>Net income (loss)</t>
  </si>
  <si>
    <t>Income (loss) per share - basic and diluted</t>
  </si>
  <si>
    <t>Weighted average number of common shares outstanding - basic</t>
  </si>
  <si>
    <t>Weighted average number of common shares outstanding - fully diluted</t>
  </si>
  <si>
    <t>Consolidated Statements of Cash Flows (Rounded to the nearest thousand) - USD ($)</t>
  </si>
  <si>
    <t>Cash flows from operating activities</t>
  </si>
  <si>
    <t>Adjustments to reconcile net loss to net cash used by operating activities:</t>
  </si>
  <si>
    <t>Common stock issued for services to board members and officers</t>
  </si>
  <si>
    <t>Common stock issued for services</t>
  </si>
  <si>
    <t>Depreciation and amortization allocated to cost of goods sold</t>
  </si>
  <si>
    <t>Changes in operating assets and liabilities:</t>
  </si>
  <si>
    <t>Accounts receivable</t>
  </si>
  <si>
    <t>Net cash provided (used) by operating activities</t>
  </si>
  <si>
    <t>Cash flows from investing activities</t>
  </si>
  <si>
    <t>Assets purchased under capital lease</t>
  </si>
  <si>
    <t>Acquisition of fixed assets</t>
  </si>
  <si>
    <t>Net cash used by investing activities</t>
  </si>
  <si>
    <t>Cash flows from financing activities</t>
  </si>
  <si>
    <t>Repayment of principle under capital lease</t>
  </si>
  <si>
    <t>Proceeds from notes payable - related party</t>
  </si>
  <si>
    <t>Net proceeds from the issuance of common stock</t>
  </si>
  <si>
    <t>Net cash provided by financing activities</t>
  </si>
  <si>
    <t>Net increase (decrease) in cash equivalents</t>
  </si>
  <si>
    <t>Cash equivalents - beginning</t>
  </si>
  <si>
    <t>Cash equivalents - ending</t>
  </si>
  <si>
    <t>Supplemental disclosures:</t>
  </si>
  <si>
    <t>Interest paid</t>
  </si>
  <si>
    <t>Taxes paid</t>
  </si>
  <si>
    <t>Supplemental disclosures of non-cash financing activities:</t>
  </si>
  <si>
    <t>Insurance contracts financed</t>
  </si>
  <si>
    <t>Basis of Presentation</t>
  </si>
  <si>
    <t>Notes</t>
  </si>
  <si>
    <t xml:space="preserve">NOTE A - BASIS OF PRESENTATION The interim financial statements included herein, presented in accordance with United States generally accepted accounting principles and stated in US dollars, have been prepared by the Company, without audit.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Form 10-K. The Company follows the same accounting policies in the preparation of interim reports. Results of operations for the interim periods are not indicative of annual results. </t>
  </si>
  <si>
    <t>Summary of Significant Accounting Policies</t>
  </si>
  <si>
    <t xml:space="preserve">NOTE B - SUMMARY OF SIGNIFICANT ACCOUNTING POLICIES Principles of Consolidation: The accompanying consolidated financial statements include the accounts Net Medical Xpress Solutions, Inc. (Formerly New Mexico Software, Inc.) and its wholly-owned subsidiary, Telerad Service, Inc.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amount of assets and liabilities and disclosure of contingent assets and liabilities at the date of the financial statements and the reported amounts of revenue and expenses during the reporting period. Actual results could differ from those estimates. Cash and Cash Equivalents : The Company considers all highly liquid instruments purchased with a maturity of three months or less to be cash equivalents. At September 30, 2015, the Company did not have cash and equivalents that exceeded federally insured limits. Trade Accounts Receivable: The Company extends unsecured credit to customers under normal trade agreements which generally require payment within 30 - 45 days. Accounts not paid within 15 days after their original due date are considered delinquent. Unless specified by the customer, payments are applied to the oldest unpaid invoice. Accounts receivable are presented at the amount billed. The Company also estimates an allowance for doubtful accounts, which amounted to $21,000 and $29,000 at September 30, 2015 and December 31, 2014, respectively. The estimate is based upon managements review of all accounts and an assessment of the Companys historical evidence of collections. Specific accounts are charged directly to the reserve when management obtains evidence of a customers insolvency. Charge-offs, net of recoveries, for the nine months ended September 30, 2015 and 2014 totaled $8,000 and $-, respectively.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5 years Computer hardware 5 years Office furniture 7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5 or December 31, 2014 were impaired. Stock-Based Compensation: 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During the nine months ended September 30, 2015 and 2014, the Company recognized stock-based compensation expense totaling $101,000 and $10,000, from the issuance of a total of 0 and 0 shares of its common stock to officers, directors, and consultants (See Note E). Income Taxes: The Company accounts for its income taxes under the provisions of ASC Topic 740, Income Taxes . Gain (Loss) per Share: The Company reports earnings (loss) per share in accordance with ASC Topic 260-10, " ." Revenue Recognition: The Company recognizes revenue in accordance with Statement of Position ASC Topic 985 Software Revenue Recognition Revenue from proprietary software sales that does not require further commitment from the Company is recognized upon persuasive evidence of an arrangement as provided by agreements executed by both parties, delivery of the software, and determination that collection of a fixed or determinable fee is probable. These sales are generally direct purchases of a software product and there is no other involvement by the Company. The Company offers with certain sales of its software products, software maintenance, upgrade and support arrangements. These contracts may be elements in a multiple-element arrangement or may be sold in a stand-alone basis. Revenues from maintenance and support services are recognized ratably on a straight-line basis over the term that the maintenance service is provided. Charges for hosting are likewise spread ratably over the term of the hosting agreement, with the typical hosting agreement having a term of 12 months, with renewal on an annual basis. The Company sells some hosting contracts in conjunction with the sale of software, and some hosting contracts without an associated software sale. When the hosting arrangement is sold in conjunction with a software sale, the Company allocates a portion of the fee to the software license. Hosting Should the sale of software involve an arrangement with multiple elements (for example, the sale of a software license along with the sale of maintenance and support to be delivered over the contract period), the Company allocates revenue to each component of the arrangement using the residual value method based on the fair value of the undelivered elements. The Company defers revenue from the arrangement equivalent to the fair value of the undelivered elements and recognizes the remaining amount at the time of the delivery of the product or when all other revenue recognition criteria have been met. Fair values for the ongoing maintenance and support obligations are based upon separate sales of renewals of maintenance contracts. Fair value of services, such as training or consulting, is based upon separate sales of these services to other customers. The Company follows the guidance in FASB ASC Topic 605, Accounting for Performance of Construction-Type and Certain Production-Type Contracts The Company also occasionally derives revenue from the sale of third party hardware, which is billed as a separate deliverable under consulting or custom development contracts. Revenue from radiological services, radiological quality assurance (QA) services, software installation, and any training or consulting services is recognized when the services are rendered. These revenues include services that are not essential to the functionality of the software. If these services are included in a software agreement with multiple elements, amounts are allocated to these categories based on the estimated number of hours required to complete the work, which is the same criteria used to bill for the services separately. License revenue is recognized ratably over the term of the license. Amounts collected prior to satisfying the above revenue recognition criteria are included in deferred revenue. The application of ASC 605, as amended, requires judgment, including a determination that collectability is probable and the fee is fixed and determinable. The Company follows the guidance provided by SEC Staff Accounting Bulletin (SAB) No. 101, Revenue Recognition in Financial Statements Revenue Recognition Due to uncertainties inherent in the estimation process it is at least reasonably possible that completion costs for contracts in progress will be further revised in the near-term. The cost of services, consisting of staff payroll, outside services, equipment rental, communication costs and supplies, is expensed as incurred. Research and Development Expenses: Costs of research and development activities are expensed as incurred. Advertising Expenses: The Company expenses advertising costs which consist primarily of direct mailings, promotional items and print media, as incurred. Advertising expenses amounted to $- and $- for the nine months ended September 30, 2015 and 2014, respectively. Fair Value of Financial Instruments: 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 · The Companys financial instruments consist of cash, accounts receivable, inventory, prepaid expenses, leasehold improvements, property and equipment, deposits, other assets, accounts payable, accrued expenses, deferred revenue, capital leases and notes payable. The recorded values of cash, accounts receivable, inventory, prepaid expenses, and accounts payable approximate fair values due to the short maturities of such instruments. Recorded values for notes payable and related liabilities approximate fair values, since their stated or imputed interest rates are commensurate with prevailing market rates for similar obligations. Recent Pronouncements: The Companys management has reviewed recent accounting pronouncements issued through the date of the issuance of these financial statements. In managements opinion, no pronouncements apply or will have a material effect on the Companys financial statements. </t>
  </si>
  <si>
    <t>Furniture, Equipment, and Improvements Disclosure</t>
  </si>
  <si>
    <t>NOTE C - FURNITURE, EQUIPMENT, AND IMPROVEMENTS Furniture, equipment, and improvements as of September 30, 2015 consisted of the following: Computers 499,000 Furniture, fixtures and equipment 150,000 Automobiles 41,000 Leasehold improvements 20,000 710,000 Accumulated depreciation (688,000) $ 22,000 Depreciation expense for the nine months ended September 30, 2015 and 2014 was $9,000 and $11,000, respectively.</t>
  </si>
  <si>
    <t>Goodwill Disclosure</t>
  </si>
  <si>
    <t>NOTE D - GOODWILL On July 1, 2013, the Company completed its merger with MedTel Solutions, LLC (MedTel), an Alabama limited liability company, in accordance with its Merger Agreement dated June 28, 2013. MedTel was organized on June 13, 2012 for the purpose of engaging in and is now engaged in the business of providing licensed medical practitioners to perform services via telemedicine. Pursuant to the agreement, the Company authorized the issuance of 3,000,000 shares of its common stock in exchange for 100% of the outstanding membership interests of MedTel. The fair value of the consideration given up totaled $275,000 of which $36,000 has been allocated to the fair value of net identifiable assets and the remaining $239,000 to goodwill. In accordance with FASB ASC 350, Intangibles - Goodwill and Other, the Company performs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As of September 30, 2015, there is no impairment of goodwill. In connection with the merger, the Company also entered two employment agreements to the former holders of MedTel membership interests. Each agreement provides for bonus compensation of 2,000,000 shares of common stock to be earned equally upon attainment of quarterly sales and profitability goals. As of September 30, 2015, these goals have not been met.</t>
  </si>
  <si>
    <t>Capital Transactions Disclosure</t>
  </si>
  <si>
    <t xml:space="preserve">NOTE E - CAPITAL TRANSACTIONS Common stock: During the nine months ended September 30, 2015, the Company effected the following stock transactions: The Company expensed $81,000 during the nine months ended September 30, 2015 for compensation earned from shares issued to two directors and to two outside directors during 2014. The Company expensed $20,000 during the nine months ended September 30, 2015 for compensation earned from shares issued to two doctors during 2013. Exercise prices and weighted-average contractual lives of stock options outstanding as of September 30, 2015, are as follows: Options Outstanding Options Exercisable Exercise Prices Number Outstanding Weighted Average Remaining Contractual Life Weighted Average Exercise Prices Number Exercisable Weighted Average Exercise Price $0.03-$0.044 6,500,000 1.63 $0.03 6,500,000 $0.03 Summary of Options Granted and Outstanding: For the nine months ended September 30, 2015 Shares Weighted Average Exercise Price Options: Outstanding at beginning of year 6,500,000 $0.03 Granted - - Cancelled - - Exercised - - Outstanding at end of period 6,500,000 $0.03 </t>
  </si>
  <si>
    <t>Major Customers</t>
  </si>
  <si>
    <t>NOTE F - MAJOR CUSTOMERS During the nine months ended September 30, 2015, two customers accounted for 33% or approximately $1,106,000 of the Company's revenue. As of September 30, 2015, balances due from one customers comprised 15% or approximately $56,000 of total accounts receivable.</t>
  </si>
  <si>
    <t>Reportable Segments Disclosure</t>
  </si>
  <si>
    <t xml:space="preserve">NOTE G - REPORTABLE SEGMENTS Management has identified the Company's reportable segments based on separate lines of business. The parent company, Net Medical Xpress Solutions, derives revenues from the development and marketing of proprietary internet technology-based software. Net Medical Xpress Staffing, the Companys new division within the parent company, specializes in the recruitment and staffing of telemedicine physicians. The Companys wholly-owned subsidiary, Telerad Service, Inc., operates under the trade names Net Medical Xpress Services and Net Medical Xpress Specialists. Net Medical Xpress Services provides medical diagnostic reading services. Net Medical Xpress Specialists provides telemedicine services to hospitals and other medical entities. Information related to the Company's reportable segments for the nine months ended September 30, 2015 is as follows: Services Specialists Solutions Staffing TOTAL Revenue $1,995,000 $1,069,000 $247,000 $68,000 $3,379,000 Cost of Service 1,647,000 638,000 117,000 13,000 2,415,000 General &amp; administrative 277,000 154,000 158,000 77,000 666,000 Depreciation 1,000 0 8,000 0 9,000 Research &amp; development 0 38,000 39,000 0 77,000 Operating Income (loss) $70,000 $239,000 $(75,000) $(22,000) $212,000 Total assets $489,000 $505,000 $104,000 $246,000 $1,344,000 A reconciliation of the segments' operating loss to the consolidated net loss is as follows: Segments operating income $ 212,000 Other income (expense) (7,000) Consolidated net income $ 205,000 </t>
  </si>
  <si>
    <t>Commitments and Contingencies Disclosure</t>
  </si>
  <si>
    <t>NOTE H - COMMITMENTS AND CONTINGENCIES Leases: The Company leases office space in New Mexico expiring on January 31, 2017. The Company also leases office and computer equipment. Future minimum lease payments as of September 30, 2015, are as follows: Year Amount 2015 $23,000 2016 $94,000 2017 $9,000 Rent expense for the nine months ended September 30, 2015 and 2014 amounted to $65,000 and $61,000, respectively. Employment Agreement (Related Party): During the first quarter of 2013, the Company entered into a new employment agreement with Mr. Govatski for annual compensation of $30,000 for a term of one year commencing on January 1, 2013. The agreement will automatically renew for one additional term unless terminated by either party. The non-compete agreement has remained intact and becomes effective only in the event of termination by either party and will remain in effect for a period of one year.</t>
  </si>
  <si>
    <t>Subsequent Events</t>
  </si>
  <si>
    <t>NOTE I - SUBSEQUENT EVENTS The Companys management has reviewed all material events through the date of this report in accordance with ASC 855-10 (Subsequent Events), and believes there are no material subsequent events to report.</t>
  </si>
  <si>
    <t>Summary of Significant Accounting Policies: Principles of Consolidation (Policies)</t>
  </si>
  <si>
    <t>Policies</t>
  </si>
  <si>
    <t>Principles of Consolidation</t>
  </si>
  <si>
    <t>Principles of Consolidation: The accompanying consolidated financial statements include the accounts Net Medical Xpress Solutions, Inc. (Formerly New Mexico Software, Inc.) and its wholly-owned subsidiary, Telerad Service, Inc. Intercompany transactions and balances have been eliminated in consolidation.</t>
  </si>
  <si>
    <t>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amount of assets and liabilities and disclosure of contingent assets and liabilities at the date of the financial statements and the reported amounts of revenue and expenses during the reporting period. Actual results could differ from those estimates. </t>
  </si>
  <si>
    <t>Summary of Significant Accounting Policies: Cash and Cash Equivalents, Policy (Policies)</t>
  </si>
  <si>
    <t>Cash and Cash Equivalents, Policy</t>
  </si>
  <si>
    <t>Cash and Cash Equivalents : The Company considers all highly liquid instruments purchased with a maturity of three months or less to be cash equivalents. At September 30, 2015, the Company did not have cash and equivalents that exceeded federally insured limits.</t>
  </si>
  <si>
    <t>Summary of Significant Accounting Policies: Trade Accounts Receivable, Policy (Policies)</t>
  </si>
  <si>
    <t>Trade Accounts Receivable, Policy</t>
  </si>
  <si>
    <t>Trade Accounts Receivable: The Company extends unsecured credit to customers under normal trade agreements which generally require payment within 30 - 45 days. Accounts not paid within 15 days after their original due date are considered delinquent. Unless specified by the customer, payments are applied to the oldest unpaid invoice. Accounts receivable are presented at the amount billed. The Company also estimates an allowance for doubtful accounts, which amounted to $21,000 and $29,000 at September 30, 2015 and December 31, 2014, respectively. The estimate is based upon managements review of all accounts and an assessment of the Companys historical evidence of collections. Specific accounts are charged directly to the reserve when management obtains evidence of a customers insolvency. Charge-offs, net of recoveries, for the nine months ended September 30, 2015 and 2014 totaled $8,000 and $-, respectively.</t>
  </si>
  <si>
    <t>Summary of Significant Accounting Policies: Property and Equipment Policy (Policies)</t>
  </si>
  <si>
    <t>Property and Equipment Policy</t>
  </si>
  <si>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5 years Computer hardware 5 years Office furniture 7 years </t>
  </si>
  <si>
    <t>Summary of Significant Accounting Policies: Long-lived Assets, Policy (Policies)</t>
  </si>
  <si>
    <t>Long-lived Assets, Policy</t>
  </si>
  <si>
    <t>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5 or December 31, 2014 were impaired.</t>
  </si>
  <si>
    <t>Summary of Significant Accounting Policies: Stock-based Compensation, Policy (Policies)</t>
  </si>
  <si>
    <t>Stock-based Compensation, Policy</t>
  </si>
  <si>
    <t>Stock-Based Compensation: 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During the nine months ended September 30, 2015 and 2014, the Company recognized stock-based compensation expense totaling $101,000 and $10,000, from the issuance of a total of 0 and 0 shares of its common stock to officers, directors, and consultants (See Note E).</t>
  </si>
  <si>
    <t>Summary of Significant Accounting Policies: Income Taxes, Policy (Policies)</t>
  </si>
  <si>
    <t>Income Taxes, Policy</t>
  </si>
  <si>
    <t>Income Taxes: The Company accounts for its income taxes under the provisions of ASC Topic 740, Income Taxes .</t>
  </si>
  <si>
    <t>Summary of Significant Accounting Policies: Gain (loss) Per Share, Policy (Policies)</t>
  </si>
  <si>
    <t>Gain (loss) Per Share, Policy</t>
  </si>
  <si>
    <t>Gain (Loss) per Share: The Company reports earnings (loss) per share in accordance with ASC Topic 260-10, " ."</t>
  </si>
  <si>
    <t>Summary of Significant Accounting Policies: Revenue Recognition, Policy (Policies)</t>
  </si>
  <si>
    <t>Revenue Recognition, Policy</t>
  </si>
  <si>
    <t xml:space="preserve">Revenue Recognition: The Company recognizes revenue in accordance with Statement of Position ASC Topic 985 Software Revenue Recognition Revenue from proprietary software sales that does not require further commitment from the Company is recognized upon persuasive evidence of an arrangement as provided by agreements executed by both parties, delivery of the software, and determination that collection of a fixed or determinable fee is probable. These sales are generally direct purchases of a software product and there is no other involvement by the Company. The Company offers with certain sales of its software products, software maintenance, upgrade and support arrangements. These contracts may be elements in a multiple-element arrangement or may be sold in a stand-alone basis. Revenues from maintenance and support services are recognized ratably on a straight-line basis over the term that the maintenance service is provided. Charges for hosting are likewise spread ratably over the term of the hosting agreement, with the typical hosting agreement having a term of 12 months, with renewal on an annual basis. The Company sells some hosting contracts in conjunction with the sale of software, and some hosting contracts without an associated software sale. When the hosting arrangement is sold in conjunction with a software sale, the Company allocates a portion of the fee to the software license. Hosting Should the sale of software involve an arrangement with multiple elements (for example, the sale of a software license along with the sale of maintenance and support to be delivered over the contract period), the Company allocates revenue to each component of the arrangement using the residual value method based on the fair value of the undelivered elements. The Company defers revenue from the arrangement equivalent to the fair value of the undelivered elements and recognizes the remaining amount at the time of the delivery of the product or when all other revenue recognition criteria have been met. Fair values for the ongoing maintenance and support obligations are based upon separate sales of renewals of maintenance contracts. Fair value of services, such as training or consulting, is based upon separate sales of these services to other customers. The Company follows the guidance in FASB ASC Topic 605, Accounting for Performance of Construction-Type and Certain Production-Type Contracts The Company also occasionally derives revenue from the sale of third party hardware, which is billed as a separate deliverable under consulting or custom development contracts. Revenue from radiological services, radiological quality assurance (QA) services, software installation, and any training or consulting services is recognized when the services are rendered. These revenues include services that are not essential to the functionality of the software. If these services are included in a software agreement with multiple elements, amounts are allocated to these categories based on the estimated number of hours required to complete the work, which is the same criteria used to bill for the services separately. License revenue is recognized ratably over the term of the license. Amounts collected prior to satisfying the above revenue recognition criteria are included in deferred revenue. The application of ASC 605, as amended, requires judgment, including a determination that collectability is probable and the fee is fixed and determinable. The Company follows the guidance provided by SEC Staff Accounting Bulletin (SAB) No. 101, Revenue Recognition in Financial Statements Revenue Recognition Due to uncertainties inherent in the estimation process it is at least reasonably possible that completion costs for contracts in progress will be further revised in the near-term. The cost of services, consisting of staff payroll, outside services, equipment rental, communication costs and supplies, is expensed as incurred. </t>
  </si>
  <si>
    <t>Summary of Significant Accounting Policies: Research and Development Expenses, Policy (Policies)</t>
  </si>
  <si>
    <t>Research and Development Expenses, Policy</t>
  </si>
  <si>
    <t xml:space="preserve">Research and Development Expenses: Costs of research and development activities are expensed as incurred. </t>
  </si>
  <si>
    <t>Summary of Significant Accounting Policies: Advertising Expenses, Policy (Policies)</t>
  </si>
  <si>
    <t>Advertising Expenses, Policy</t>
  </si>
  <si>
    <t xml:space="preserve">Advertising Expenses: The Company expenses advertising costs which consist primarily of direct mailings, promotional items and print media, as incurred. Advertising expenses amounted to $- and $- for the nine months ended September 30, 2015 and 2014, respectively. </t>
  </si>
  <si>
    <t>Summary of Significant Accounting Policies: Fair Value of Financial Instruments (Policies)</t>
  </si>
  <si>
    <t>Fair Value of Financial Instruments</t>
  </si>
  <si>
    <t>Fair Value of Financial Instruments: 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 · The Companys financial instruments consist of cash, accounts receivable, inventory, prepaid expenses, leasehold improvements, property and equipment, deposits, other assets, accounts payable, accrued expenses, deferred revenue, capital leases and notes payable. The recorded values of cash, accounts receivable, inventory, prepaid expenses, and accounts payable approximate fair values due to the short maturities of such instruments. Recorded values for notes payable and related liabilities approximate fair values, since their stated or imputed interest rates are commensurate with prevailing market rates for similar obligations.</t>
  </si>
  <si>
    <t>Summary of Significant Accounting Policies: Recent Pronouncements (Policies)</t>
  </si>
  <si>
    <t>Recent Pronouncements</t>
  </si>
  <si>
    <t xml:space="preserve">Recent Pronouncements: The Companys management has reviewed recent accounting pronouncements issued through the date of the issuance of these financial statements. In managements opinion, no pronouncements apply or will have a material effect on the Companys financial statements. </t>
  </si>
  <si>
    <t>Summary of Significant Accounting Policies: Property and Equipment Policy: Estimated Useful Lives Property and Equipment (Tables)</t>
  </si>
  <si>
    <t>Tables/Schedules</t>
  </si>
  <si>
    <t>Estimated Useful Lives Property and Equipment</t>
  </si>
  <si>
    <t xml:space="preserve"> Software development 3 years Equipment 5 years Computer hardware 5 years Office furniture 7 years</t>
  </si>
  <si>
    <t>Furniture, Equipment, and Improvements Disclosure: Property and Equipment Table (Tables)</t>
  </si>
  <si>
    <t>Property and Equipment Table</t>
  </si>
  <si>
    <t xml:space="preserve"> Computers 499,000 Furniture, fixtures and equipment 150,000 Automobiles 41,000 Leasehold improvements 20,000 710,000 Accumulated depreciation (688,000) $ 22,000</t>
  </si>
  <si>
    <t>Capital Transactions Disclosure: Schedule of Share-based Compensation, Stock Options, Activity (Tables)</t>
  </si>
  <si>
    <t>Schedule of Share-based Compensation, Stock Options, Activity</t>
  </si>
  <si>
    <t xml:space="preserve"> Options Outstanding Options Exercisable Exercise Prices Number Outstanding Weighted Average Remaining Contractual Life Weighted Average Exercise Prices Number Exercisable Weighted Average Exercise Price $0.03-$0.044 6,500,000 1.63 $0.03 6,500,000 $0.03</t>
  </si>
  <si>
    <t>Capital Transactions Disclosure: Schedule of Options Granted and Outstanding (Tables)</t>
  </si>
  <si>
    <t>Schedule of Options Granted and Outstanding</t>
  </si>
  <si>
    <t xml:space="preserve"> For the nine months ended September 30, 2015 Shares Weighted Average Exercise Price Options: Outstanding at beginning of year 6,500,000 $0.03 Granted - - Cancelled - - Exercised - - Outstanding at end of period 6,500,000 $0.03</t>
  </si>
  <si>
    <t>Reportable Segments Disclosure: Schedule of Segment Reporting Information, by Segment (Tables)</t>
  </si>
  <si>
    <t>Schedule of Segment Reporting Information, by Segment</t>
  </si>
  <si>
    <t xml:space="preserve"> Services Specialists Solutions Staffing TOTAL Revenue $1,995,000 $1,069,000 $247,000 $68,000 $3,379,000 Cost of Service 1,647,000 638,000 117,000 13,000 2,415,000 General &amp; administrative 277,000 154,000 158,000 77,000 666,000 Depreciation 1,000 0 8,000 0 9,000 Research &amp; development 0 38,000 39,000 0 77,000 Operating Income (loss) $70,000 $239,000 $(75,000) $(22,000) $212,000 Total assets $489,000 $505,000 $104,000 $246,000 $1,344,000</t>
  </si>
  <si>
    <t>Reportable Segments Disclosure: Reconciliation of Operating Loss to Consolidated Net Loss (Tables)</t>
  </si>
  <si>
    <t>Reconciliation of Operating Loss to Consolidated Net Loss</t>
  </si>
  <si>
    <t xml:space="preserve"> Segments operating income $ 212,000 Other income (expense) (7,000) Consolidated net income $ 205,000</t>
  </si>
  <si>
    <t>Commitments and Contingencies Disclosure: Schedule of Future Minimum Lease Payments (Tables)</t>
  </si>
  <si>
    <t>Schedule of Future Minimum Lease Payments</t>
  </si>
  <si>
    <t xml:space="preserve"> Year Amount 2015 $23,000 2016 $94,000 2017 $9,000</t>
  </si>
  <si>
    <t>Summary of Significant Accounting Policies: Trade Accounts Receivable, Policy (Details) - USD ($)</t>
  </si>
  <si>
    <t>Details</t>
  </si>
  <si>
    <t>Allowance for doubtful accounts</t>
  </si>
  <si>
    <t>Charge-offs, net of recoveries</t>
  </si>
  <si>
    <t>Summary of Significant Accounting Policies: Property and Equipment Policy: Estimated Useful Lives Property and Equipment (Details)</t>
  </si>
  <si>
    <t>Software Development</t>
  </si>
  <si>
    <t>Property, Plant and Equipment, Useful Life</t>
  </si>
  <si>
    <t>3 years</t>
  </si>
  <si>
    <t>Equipment</t>
  </si>
  <si>
    <t>5 years</t>
  </si>
  <si>
    <t>Computer Equipment</t>
  </si>
  <si>
    <t>Furniture and Fixtures</t>
  </si>
  <si>
    <t>7 years</t>
  </si>
  <si>
    <t>Summary of Significant Accounting Policies: Stock-based Compensation, Policy (Details) - USD ($)</t>
  </si>
  <si>
    <t>Stock-based compensation expense</t>
  </si>
  <si>
    <t>Furniture, Equipment, and Improvements Disclosure: Property and Equipment Table (Details) - USD ($)</t>
  </si>
  <si>
    <t>Property, Plant and Equipment, Gross</t>
  </si>
  <si>
    <t>Accumulated depreciation</t>
  </si>
  <si>
    <t>Automobiles</t>
  </si>
  <si>
    <t>Leaseholds and Leasehold Improvements</t>
  </si>
  <si>
    <t>Furniture, Equipment, and Improvements Disclosure (Details) - USD ($)</t>
  </si>
  <si>
    <t>Depreciation expense</t>
  </si>
  <si>
    <t>Goodwill Disclosure (Details) - USD ($)</t>
  </si>
  <si>
    <t>Merger consideration, amount allocated to goodwill</t>
  </si>
  <si>
    <t>Capital Transactions Disclosure (Details)</t>
  </si>
  <si>
    <t>Sep. 30, 2015USD ($)</t>
  </si>
  <si>
    <t>Earned compensation for directors from shares issued during 2014</t>
  </si>
  <si>
    <t>Earned compensation for two doctors from shares issued during 2013</t>
  </si>
  <si>
    <t>Capital Transactions Disclosure: Schedule of Share-based Compensation, Stock Options, Activity (Details)</t>
  </si>
  <si>
    <t>Options exercisable</t>
  </si>
  <si>
    <t>Capital Transactions Disclosure: Schedule of Options Granted and Outstanding (Details) - $ / shares</t>
  </si>
  <si>
    <t>Options outstanding</t>
  </si>
  <si>
    <t>Weighted average exercise price of options outstanding</t>
  </si>
  <si>
    <t>Major Customers (Details)</t>
  </si>
  <si>
    <t>Major customer revenue percentage</t>
  </si>
  <si>
    <t>33.00%</t>
  </si>
  <si>
    <t>Major customer revenue amount</t>
  </si>
  <si>
    <t>Percent of accounts receivable, major customers</t>
  </si>
  <si>
    <t>15.00%</t>
  </si>
  <si>
    <t>Accounts receivable, major customers</t>
  </si>
  <si>
    <t>Reportable Segments Disclosure: Schedule of Segment Reporting Information, by Segment (Details) - USD ($)</t>
  </si>
  <si>
    <t>Cost of service</t>
  </si>
  <si>
    <t>Total assets</t>
  </si>
  <si>
    <t>Services</t>
  </si>
  <si>
    <t>Specialists</t>
  </si>
  <si>
    <t>Solutions</t>
  </si>
  <si>
    <t>Staffing</t>
  </si>
  <si>
    <t>Reportable Segments Disclosure: Reconciliation of Operating Loss to Consolidated Net Loss (Details) - USD ($)</t>
  </si>
  <si>
    <t>Operating Income (loss)</t>
  </si>
  <si>
    <t>Other income (expenses)</t>
  </si>
  <si>
    <t>Consolidated net income</t>
  </si>
  <si>
    <t>Commitments and Contingencies Disclosure: Schedule of Future Minimum Lease Payments (Details)</t>
  </si>
  <si>
    <t>Future minimum lease payments (2015)</t>
  </si>
  <si>
    <t>Future minimum lease payments (2016)</t>
  </si>
  <si>
    <t>Future minimum lease payments (2017)</t>
  </si>
  <si>
    <t>Commitments and Contingencies Disclosure (Details) - USD ($)</t>
  </si>
  <si>
    <t>Rent expense</t>
  </si>
  <si>
    <t>Annual compensation, CEO (cas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5"/>
  </cols>
  <sheetData>
    <row spans="1:2" r="1">
      <c s="1" t="s" r="A1">
        <v>0</v>
      </c>
      <c s="2" t="s" r="B1">
        <v>1</v>
      </c>
    </row>
    <row spans="1:2" r="2">
      <c s="2" t="s" r="B2">
        <v>2</v>
      </c>
    </row>
    <row spans="1:2" r="3">
      <c s="3" t="s" r="A3">
        <v>0</v>
      </c>
    </row>
    <row spans="1:2" r="4">
      <c s="4" t="s" r="A4">
        <v>3</v>
      </c>
      <c s="4" t="s" r="B4">
        <v>4</v>
      </c>
    </row>
    <row spans="1:2" r="5">
      <c s="4" t="s" r="A5">
        <v>5</v>
      </c>
      <c s="4" t="s" r="B5">
        <v>6</v>
      </c>
    </row>
    <row spans="1:2" r="6">
      <c s="4" t="s" r="A6">
        <v>7</v>
      </c>
      <c s="4" t="s" r="B6">
        <v>8</v>
      </c>
    </row>
    <row spans="1:2" r="7">
      <c s="4" t="s" r="A7">
        <v>9</v>
      </c>
      <c s="4" t="s" r="B7">
        <v>10</v>
      </c>
    </row>
    <row spans="1:2" r="8">
      <c s="4" t="s" r="A8">
        <v>11</v>
      </c>
      <c s="5" t="n" r="B8">
        <v>1101865</v>
      </c>
    </row>
    <row spans="1:2" r="9">
      <c s="4" t="s" r="A9">
        <v>12</v>
      </c>
      <c s="4" t="s" r="B9">
        <v>13</v>
      </c>
    </row>
    <row spans="1:2" r="10">
      <c s="4" t="s" r="A10">
        <v>14</v>
      </c>
      <c s="5" t="n" r="B10">
        <v>174622470</v>
      </c>
    </row>
    <row spans="1:2" r="11">
      <c s="4" t="s" r="A11">
        <v>15</v>
      </c>
      <c s="4" t="s" r="B11">
        <v>16</v>
      </c>
    </row>
    <row spans="1:2" r="12">
      <c s="4" t="s" r="A12">
        <v>17</v>
      </c>
      <c s="4" t="s" r="B12">
        <v>18</v>
      </c>
    </row>
    <row spans="1:2" r="13">
      <c s="4" t="s" r="A13">
        <v>19</v>
      </c>
      <c s="4" t="s" r="B13">
        <v>20</v>
      </c>
    </row>
    <row spans="1:2" r="14">
      <c s="4" t="s" r="A14">
        <v>21</v>
      </c>
      <c s="4" t="s" r="B14">
        <v>20</v>
      </c>
    </row>
    <row spans="1:2" r="15">
      <c s="4" t="s" r="A15">
        <v>22</v>
      </c>
      <c s="5" t="n" r="B15">
        <v>2015</v>
      </c>
    </row>
    <row spans="1:2" r="16">
      <c s="4" t="s" r="A16">
        <v>23</v>
      </c>
      <c s="6" t="s" r="B16">
        <v>24</v>
      </c>
    </row>
    <row spans="1:2" r="17">
      <c s="4" t="s" r="A17">
        <v>25</v>
      </c>
      <c s="4" t="s"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3</v>
      </c>
      <c s="2" t="s" r="B1">
        <v>1</v>
      </c>
    </row>
    <row spans="1:2" r="2">
      <c s="2" t="s" r="B2">
        <v>28</v>
      </c>
    </row>
    <row spans="1:2" r="3">
      <c s="3" t="s" r="A3">
        <v>125</v>
      </c>
    </row>
    <row spans="1:2" r="4">
      <c s="4" t="s" r="A4">
        <v>133</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35</v>
      </c>
      <c s="2" t="s" r="B1">
        <v>1</v>
      </c>
    </row>
    <row spans="1:2" r="2">
      <c s="2" t="s" r="B2">
        <v>28</v>
      </c>
    </row>
    <row spans="1:2" r="3">
      <c s="3" t="s" r="A3">
        <v>125</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7</v>
      </c>
      <c s="2" t="s" r="B1">
        <v>1</v>
      </c>
    </row>
    <row spans="1:2" r="2">
      <c s="2" t="s" r="B2">
        <v>28</v>
      </c>
    </row>
    <row spans="1:2" r="3">
      <c s="3" t="s" r="A3">
        <v>125</v>
      </c>
    </row>
    <row spans="1:2" r="4">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9</v>
      </c>
      <c s="2" t="s" r="B1">
        <v>1</v>
      </c>
    </row>
    <row spans="1:2" r="2">
      <c s="2" t="s" r="B2">
        <v>28</v>
      </c>
    </row>
    <row spans="1:2" r="3">
      <c s="3" t="s" r="A3">
        <v>125</v>
      </c>
    </row>
    <row spans="1:2" r="4">
      <c s="4" t="s" r="A4">
        <v>139</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1</v>
      </c>
      <c s="2" t="s" r="B1">
        <v>1</v>
      </c>
    </row>
    <row spans="1:2" r="2">
      <c s="2" t="s" r="B2">
        <v>28</v>
      </c>
    </row>
    <row spans="1:2" r="3">
      <c s="3" t="s" r="A3">
        <v>125</v>
      </c>
    </row>
    <row spans="1:2" r="4">
      <c s="4" t="s" r="A4">
        <v>141</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8</v>
      </c>
    </row>
    <row spans="1:2" r="3">
      <c s="3" t="s" r="A3">
        <v>144</v>
      </c>
    </row>
    <row spans="1:2" r="4">
      <c s="4" t="s" r="A4">
        <v>145</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7</v>
      </c>
      <c s="2" t="s" r="B1">
        <v>1</v>
      </c>
    </row>
    <row spans="1:2" r="2">
      <c s="2" t="s" r="B2">
        <v>28</v>
      </c>
    </row>
    <row spans="1:2" r="3">
      <c s="3" t="s" r="A3">
        <v>144</v>
      </c>
    </row>
    <row spans="1:2" r="4">
      <c s="4" t="s" r="A4">
        <v>148</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8</v>
      </c>
    </row>
    <row spans="1:2" r="3">
      <c s="3" t="s" r="A3">
        <v>144</v>
      </c>
    </row>
    <row spans="1:2" r="4">
      <c s="4" t="s" r="A4">
        <v>151</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8</v>
      </c>
    </row>
    <row spans="1:2" r="3">
      <c s="3" t="s" r="A3">
        <v>144</v>
      </c>
    </row>
    <row spans="1:2" r="4">
      <c s="4" t="s" r="A4">
        <v>154</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8</v>
      </c>
    </row>
    <row spans="1:2" r="3">
      <c s="3" t="s" r="A3">
        <v>144</v>
      </c>
    </row>
    <row spans="1:2" r="4">
      <c s="4" t="s" r="A4">
        <v>157</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7</v>
      </c>
      <c s="2" t="s" r="B1">
        <v>28</v>
      </c>
      <c s="2" t="s" r="C1">
        <v>29</v>
      </c>
    </row>
    <row spans="1:3" r="2">
      <c s="3" t="s" r="A2">
        <v>30</v>
      </c>
    </row>
    <row spans="1:3" r="3">
      <c s="4" t="s" r="A3">
        <v>31</v>
      </c>
      <c s="7" t="n" r="B3">
        <v>605000</v>
      </c>
      <c s="7" t="n" r="C3">
        <v>277000</v>
      </c>
    </row>
    <row spans="1:3" r="4">
      <c s="4" t="s" r="A4">
        <v>32</v>
      </c>
      <c s="5" t="n" r="B4">
        <v>344000</v>
      </c>
      <c s="5" t="n" r="C4">
        <v>581000</v>
      </c>
    </row>
    <row spans="1:3" r="5">
      <c s="4" t="s" r="A5">
        <v>33</v>
      </c>
      <c s="5" t="n" r="B5">
        <v>23000</v>
      </c>
      <c s="5" t="n" r="C5">
        <v>33000</v>
      </c>
    </row>
    <row spans="1:3" r="6">
      <c s="4" t="s" r="A6">
        <v>34</v>
      </c>
      <c s="5" t="n" r="B6">
        <v>107000</v>
      </c>
      <c s="5" t="n" r="C6">
        <v>65000</v>
      </c>
    </row>
    <row spans="1:3" r="7">
      <c s="4" t="s" r="A7">
        <v>35</v>
      </c>
      <c s="5" t="n" r="B7">
        <v>1079000</v>
      </c>
      <c s="5" t="n" r="C7">
        <v>956000</v>
      </c>
    </row>
    <row spans="1:3" r="8">
      <c s="4" t="s" r="A8">
        <v>36</v>
      </c>
      <c s="5" t="n" r="B8">
        <v>22000</v>
      </c>
      <c s="5" t="n" r="C8">
        <v>40000</v>
      </c>
    </row>
    <row spans="1:3" r="9">
      <c s="4" t="s" r="A9">
        <v>37</v>
      </c>
      <c s="5" t="n" r="B9">
        <v>4000</v>
      </c>
      <c s="5" t="n" r="C9">
        <v>4000</v>
      </c>
    </row>
    <row spans="1:3" r="10">
      <c s="4" t="s" r="A10">
        <v>38</v>
      </c>
      <c s="5" t="n" r="B10">
        <v>239000</v>
      </c>
      <c s="5" t="n" r="C10">
        <v>239000</v>
      </c>
    </row>
    <row spans="1:3" r="11">
      <c s="4" t="s" r="A11">
        <v>39</v>
      </c>
      <c s="5" t="n" r="B11">
        <v>1344000</v>
      </c>
      <c s="5" t="n" r="C11">
        <v>1239000</v>
      </c>
    </row>
    <row spans="1:3" r="12">
      <c s="3" t="s" r="A12">
        <v>40</v>
      </c>
    </row>
    <row spans="1:3" r="13">
      <c s="4" t="s" r="A13">
        <v>41</v>
      </c>
      <c s="5" t="n" r="B13">
        <v>520000</v>
      </c>
      <c s="5" t="n" r="C13">
        <v>764000</v>
      </c>
    </row>
    <row spans="1:3" r="14">
      <c s="4" t="s" r="A14">
        <v>42</v>
      </c>
      <c s="5" t="n" r="C14">
        <v>20000</v>
      </c>
    </row>
    <row spans="1:3" r="15">
      <c s="4" t="s" r="A15">
        <v>43</v>
      </c>
      <c s="5" t="n" r="B15">
        <v>113000</v>
      </c>
      <c s="5" t="n" r="C15">
        <v>70000</v>
      </c>
    </row>
    <row spans="1:3" r="16">
      <c s="4" t="s" r="A16">
        <v>44</v>
      </c>
      <c s="5" t="n" r="B16">
        <v>27000</v>
      </c>
      <c s="5" t="n" r="C16">
        <v>3000</v>
      </c>
    </row>
    <row spans="1:3" r="17">
      <c s="4" t="s" r="A17">
        <v>45</v>
      </c>
      <c s="5" t="n" r="B17">
        <v>8000</v>
      </c>
      <c s="5" t="n" r="C17">
        <v>8000</v>
      </c>
    </row>
    <row spans="1:3" r="18">
      <c s="4" t="s" r="A18">
        <v>46</v>
      </c>
      <c s="5" t="n" r="B18">
        <v>53000</v>
      </c>
      <c s="5" t="n" r="C18">
        <v>51000</v>
      </c>
    </row>
    <row spans="1:3" r="19">
      <c s="4" t="s" r="A19">
        <v>47</v>
      </c>
      <c s="5" t="n" r="B19">
        <v>721000</v>
      </c>
      <c s="5" t="n" r="C19">
        <v>916000</v>
      </c>
    </row>
    <row spans="1:3" r="20">
      <c s="3" t="s" r="A20">
        <v>48</v>
      </c>
    </row>
    <row spans="1:3" r="21">
      <c s="4" t="s" r="A21">
        <v>49</v>
      </c>
      <c s="5" t="n" r="B21">
        <v>2000</v>
      </c>
      <c s="5" t="n" r="C21">
        <v>2000</v>
      </c>
    </row>
    <row spans="1:3" r="22">
      <c s="4" t="s" r="A22">
        <v>50</v>
      </c>
      <c s="5" t="n" r="B22">
        <v>3000</v>
      </c>
      <c s="5" t="n" r="C22">
        <v>9000</v>
      </c>
    </row>
    <row spans="1:3" r="23">
      <c s="4" t="s" r="A23">
        <v>51</v>
      </c>
      <c s="5" t="n" r="B23">
        <v>5000</v>
      </c>
      <c s="5" t="n" r="C23">
        <v>11000</v>
      </c>
    </row>
    <row spans="1:3" r="24">
      <c s="4" t="s" r="A24">
        <v>52</v>
      </c>
      <c s="7" t="n" r="B24">
        <v>726000</v>
      </c>
      <c s="7" t="n" r="C24">
        <v>927000</v>
      </c>
    </row>
    <row spans="1:3" r="25">
      <c s="3" t="s" r="A25">
        <v>53</v>
      </c>
    </row>
    <row spans="1:3" r="26">
      <c s="4" t="s" r="A26">
        <v>54</v>
      </c>
      <c s="4" t="s" r="B26">
        <v>55</v>
      </c>
      <c s="4" t="s" r="C26">
        <v>55</v>
      </c>
    </row>
    <row spans="1:3" r="27">
      <c s="4" t="s" r="A27">
        <v>56</v>
      </c>
      <c s="7" t="n" r="B27">
        <v>175000</v>
      </c>
      <c s="7" t="n" r="C27">
        <v>175000</v>
      </c>
    </row>
    <row spans="1:3" r="28">
      <c s="4" t="s" r="A28">
        <v>57</v>
      </c>
      <c s="5" t="n" r="B28">
        <v>16037000</v>
      </c>
      <c s="5" t="n" r="C28">
        <v>16037000</v>
      </c>
    </row>
    <row spans="1:3" r="29">
      <c s="4" t="s" r="A29">
        <v>58</v>
      </c>
      <c s="5" t="n" r="B29">
        <v>21000</v>
      </c>
      <c s="5" t="n" r="C29">
        <v>21000</v>
      </c>
    </row>
    <row spans="1:3" r="30">
      <c s="4" t="s" r="A30">
        <v>59</v>
      </c>
      <c s="5" t="n" r="B30">
        <v>27000</v>
      </c>
      <c s="5" t="n" r="C30">
        <v>128000</v>
      </c>
    </row>
    <row spans="1:3" r="31">
      <c s="4" t="s" r="A31">
        <v>60</v>
      </c>
      <c s="5" t="n" r="B31">
        <v>-15588000</v>
      </c>
      <c s="5" t="n" r="C31">
        <v>-15793000</v>
      </c>
    </row>
    <row spans="1:3" r="32">
      <c s="4" t="s" r="A32">
        <v>61</v>
      </c>
      <c s="5" t="n" r="B32">
        <v>618000</v>
      </c>
      <c s="5" t="n" r="C32">
        <v>312000</v>
      </c>
    </row>
    <row spans="1:3" r="33">
      <c s="4" t="s" r="A33">
        <v>62</v>
      </c>
      <c s="7" t="n" r="B33">
        <v>1344000</v>
      </c>
      <c s="7" t="n" r="C33">
        <v>123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8</v>
      </c>
    </row>
    <row spans="1:2" r="3">
      <c s="3" t="s" r="A3">
        <v>144</v>
      </c>
    </row>
    <row spans="1:2" r="4">
      <c s="4" t="s" r="A4">
        <v>160</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8</v>
      </c>
    </row>
    <row spans="1:2" r="3">
      <c s="3" t="s" r="A3">
        <v>144</v>
      </c>
    </row>
    <row spans="1:2" r="4">
      <c s="4" t="s" r="A4">
        <v>163</v>
      </c>
      <c s="4" t="s"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5</v>
      </c>
      <c s="2" t="s" r="B1">
        <v>1</v>
      </c>
    </row>
    <row spans="1:2" r="2">
      <c s="2" t="s" r="B2">
        <v>28</v>
      </c>
    </row>
    <row spans="1:2" r="3">
      <c s="3" t="s" r="A3">
        <v>144</v>
      </c>
    </row>
    <row spans="1:2" r="4">
      <c s="4" t="s" r="A4">
        <v>166</v>
      </c>
      <c s="4" t="s"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8</v>
      </c>
    </row>
    <row spans="1:2" r="3">
      <c s="3" t="s" r="A3">
        <v>144</v>
      </c>
    </row>
    <row spans="1:2" r="4">
      <c s="4" t="s" r="A4">
        <v>169</v>
      </c>
      <c s="4" t="s"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8</v>
      </c>
    </row>
    <row spans="1:2" r="3">
      <c s="3" t="s" r="A3">
        <v>144</v>
      </c>
    </row>
    <row spans="1:2" r="4">
      <c s="4" t="s" r="A4">
        <v>172</v>
      </c>
      <c s="4" t="s" r="B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8</v>
      </c>
    </row>
    <row spans="1:2" r="3">
      <c s="3" t="s" r="A3">
        <v>144</v>
      </c>
    </row>
    <row spans="1:2" r="4">
      <c s="4" t="s" r="A4">
        <v>175</v>
      </c>
      <c s="4" t="s" r="B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8</v>
      </c>
    </row>
    <row spans="1:2" r="3">
      <c s="3" t="s" r="A3">
        <v>144</v>
      </c>
    </row>
    <row spans="1:2" r="4">
      <c s="4" t="s" r="A4">
        <v>178</v>
      </c>
      <c s="4" t="s" r="B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8</v>
      </c>
    </row>
    <row spans="1:2" r="3">
      <c s="3" t="s" r="A3">
        <v>144</v>
      </c>
    </row>
    <row spans="1:2" r="4">
      <c s="4" t="s" r="A4">
        <v>181</v>
      </c>
      <c s="4" t="s" r="B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3</v>
      </c>
      <c s="2" t="s" r="B1">
        <v>1</v>
      </c>
    </row>
    <row spans="1:2" r="2">
      <c s="2" t="s" r="B2">
        <v>28</v>
      </c>
    </row>
    <row spans="1:2" r="3">
      <c s="3" t="s" r="A3">
        <v>144</v>
      </c>
    </row>
    <row spans="1:2" r="4">
      <c s="4" t="s" r="A4">
        <v>184</v>
      </c>
      <c s="4" t="s" r="B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8</v>
      </c>
    </row>
    <row spans="1:2" r="3">
      <c s="3" t="s" r="A3">
        <v>187</v>
      </c>
    </row>
    <row spans="1:2" r="4">
      <c s="4" t="s" r="A4">
        <v>188</v>
      </c>
      <c s="4" t="s" r="B4">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3</v>
      </c>
      <c s="2" t="s" r="B1">
        <v>28</v>
      </c>
      <c s="2" t="s" r="C1">
        <v>29</v>
      </c>
    </row>
    <row spans="1:3" r="2">
      <c s="3" t="s" r="A2">
        <v>64</v>
      </c>
    </row>
    <row spans="1:3" r="3">
      <c s="4" t="s" r="A3">
        <v>65</v>
      </c>
      <c s="7" t="n" r="B3">
        <v>21000</v>
      </c>
      <c s="7" t="n" r="C3">
        <v>29000</v>
      </c>
    </row>
    <row spans="1:3" r="4">
      <c s="4" t="s" r="A4">
        <v>66</v>
      </c>
      <c s="7" t="n" r="B4">
        <v>688000</v>
      </c>
      <c s="7" t="n" r="C4">
        <v>670000</v>
      </c>
    </row>
    <row spans="1:3" r="5">
      <c s="4" t="s" r="A5">
        <v>67</v>
      </c>
      <c s="8" t="n" r="B5">
        <v>0.001</v>
      </c>
      <c s="8" t="n" r="C5">
        <v>0.001</v>
      </c>
    </row>
    <row spans="1:3" r="6">
      <c s="4" t="s" r="A6">
        <v>68</v>
      </c>
      <c s="5" t="n" r="B6">
        <v>500000</v>
      </c>
      <c s="5" t="n" r="C6">
        <v>500000</v>
      </c>
    </row>
    <row spans="1:3" r="7">
      <c s="4" t="s" r="A7">
        <v>69</v>
      </c>
      <c s="5" t="n" r="B7">
        <v>0</v>
      </c>
      <c s="5" t="n" r="C7">
        <v>0</v>
      </c>
    </row>
    <row spans="1:3" r="8">
      <c s="4" t="s" r="A8">
        <v>70</v>
      </c>
      <c s="8" t="n" r="B8">
        <v>0.001</v>
      </c>
      <c s="8" t="n" r="C8">
        <v>0.001</v>
      </c>
    </row>
    <row spans="1:3" r="9">
      <c s="4" t="s" r="A9">
        <v>71</v>
      </c>
      <c s="5" t="n" r="B9">
        <v>200000000</v>
      </c>
      <c s="5" t="n" r="C9">
        <v>200000000</v>
      </c>
    </row>
    <row spans="1:3" r="10">
      <c s="4" t="s" r="A10">
        <v>72</v>
      </c>
      <c s="5" t="n" r="B10">
        <v>174622470</v>
      </c>
      <c s="5" t="n" r="C10">
        <v>174622470</v>
      </c>
    </row>
    <row spans="1:3" r="11">
      <c s="4" t="s" r="A11">
        <v>73</v>
      </c>
      <c s="5" t="n" r="B11">
        <v>174622470</v>
      </c>
      <c s="5" t="n" r="C11">
        <v>174622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8</v>
      </c>
    </row>
    <row spans="1:2" r="3">
      <c s="3" t="s" r="A3">
        <v>187</v>
      </c>
    </row>
    <row spans="1:2" r="4">
      <c s="4" t="s" r="A4">
        <v>191</v>
      </c>
      <c s="4" t="s" r="B4">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8</v>
      </c>
    </row>
    <row spans="1:2" r="3">
      <c s="3" t="s" r="A3">
        <v>187</v>
      </c>
    </row>
    <row spans="1:2" r="4">
      <c s="4" t="s" r="A4">
        <v>194</v>
      </c>
      <c s="4" t="s" r="B4">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8</v>
      </c>
    </row>
    <row spans="1:2" r="3">
      <c s="3" t="s" r="A3">
        <v>187</v>
      </c>
    </row>
    <row spans="1:2" r="4">
      <c s="4" t="s" r="A4">
        <v>197</v>
      </c>
      <c s="4" t="s" r="B4">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8</v>
      </c>
    </row>
    <row spans="1:2" r="3">
      <c s="3" t="s" r="A3">
        <v>187</v>
      </c>
    </row>
    <row spans="1:2" r="4">
      <c s="4" t="s" r="A4">
        <v>200</v>
      </c>
      <c s="4" t="s" r="B4">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8</v>
      </c>
    </row>
    <row spans="1:2" r="3">
      <c s="3" t="s" r="A3">
        <v>187</v>
      </c>
    </row>
    <row spans="1:2" r="4">
      <c s="4" t="s" r="A4">
        <v>203</v>
      </c>
      <c s="4" t="s" r="B4">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1"/>
  </cols>
  <sheetData>
    <row spans="1:2" r="1">
      <c s="1" t="s" r="A1">
        <v>205</v>
      </c>
      <c s="2" t="s" r="B1">
        <v>1</v>
      </c>
    </row>
    <row spans="1:2" r="2">
      <c s="2" t="s" r="B2">
        <v>28</v>
      </c>
    </row>
    <row spans="1:2" r="3">
      <c s="3" t="s" r="A3">
        <v>187</v>
      </c>
    </row>
    <row spans="1:2" r="4">
      <c s="4" t="s" r="A4">
        <v>206</v>
      </c>
      <c s="4" t="s" r="B4">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8</v>
      </c>
      <c s="2" t="s" r="B1">
        <v>1</v>
      </c>
    </row>
    <row spans="1:3" r="2">
      <c s="2" t="s" r="B2">
        <v>28</v>
      </c>
      <c s="2" t="s" r="C2">
        <v>29</v>
      </c>
    </row>
    <row spans="1:3" r="3">
      <c s="3" t="s" r="A3">
        <v>209</v>
      </c>
    </row>
    <row spans="1:3" r="4">
      <c s="4" t="s" r="A4">
        <v>210</v>
      </c>
      <c s="7" t="n" r="B4">
        <v>21000</v>
      </c>
      <c s="7" t="n" r="C4">
        <v>29000</v>
      </c>
    </row>
    <row spans="1:3" r="5">
      <c s="4" t="s" r="A5">
        <v>211</v>
      </c>
      <c s="7" t="n" r="B5">
        <v>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t="s" r="A1">
        <v>212</v>
      </c>
      <c s="2" t="s" r="B1">
        <v>1</v>
      </c>
    </row>
    <row spans="1:2" r="2">
      <c s="2" t="s" r="B2">
        <v>28</v>
      </c>
    </row>
    <row spans="1:2" r="3">
      <c s="4" t="s" r="A3">
        <v>213</v>
      </c>
    </row>
    <row spans="1:2" r="4">
      <c s="4" t="s" r="A4">
        <v>214</v>
      </c>
      <c s="4" t="s" r="B4">
        <v>215</v>
      </c>
    </row>
    <row spans="1:2" r="5">
      <c s="4" t="s" r="A5">
        <v>216</v>
      </c>
    </row>
    <row spans="1:2" r="6">
      <c s="4" t="s" r="A6">
        <v>214</v>
      </c>
      <c s="4" t="s" r="B6">
        <v>217</v>
      </c>
    </row>
    <row spans="1:2" r="7">
      <c s="4" t="s" r="A7">
        <v>218</v>
      </c>
    </row>
    <row spans="1:2" r="8">
      <c s="4" t="s" r="A8">
        <v>214</v>
      </c>
      <c s="4" t="s" r="B8">
        <v>217</v>
      </c>
    </row>
    <row spans="1:2" r="9">
      <c s="4" t="s" r="A9">
        <v>219</v>
      </c>
    </row>
    <row spans="1:2" r="10">
      <c s="4" t="s" r="A10">
        <v>214</v>
      </c>
      <c s="4" t="s" r="B10">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1</v>
      </c>
      <c s="2" t="s" r="B1">
        <v>1</v>
      </c>
    </row>
    <row spans="1:3" r="2">
      <c s="2" t="s" r="B2">
        <v>28</v>
      </c>
      <c s="2" t="s" r="C2">
        <v>76</v>
      </c>
    </row>
    <row spans="1:3" r="3">
      <c s="3" t="s" r="A3">
        <v>209</v>
      </c>
    </row>
    <row spans="1:3" r="4">
      <c s="4" t="s" r="A4">
        <v>222</v>
      </c>
      <c s="7" t="n" r="B4">
        <v>101000</v>
      </c>
      <c s="7" t="n" r="C4">
        <v>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3</v>
      </c>
      <c s="2" t="s" r="B1">
        <v>28</v>
      </c>
      <c s="2" t="s" r="C1">
        <v>29</v>
      </c>
    </row>
    <row spans="1:3" r="2">
      <c s="4" t="s" r="A2">
        <v>224</v>
      </c>
      <c s="7" t="n" r="B2">
        <v>710000</v>
      </c>
    </row>
    <row spans="1:3" r="3">
      <c s="4" t="s" r="A3">
        <v>225</v>
      </c>
      <c s="5" t="n" r="B3">
        <v>-688000</v>
      </c>
    </row>
    <row spans="1:3" r="4">
      <c s="4" t="s" r="A4">
        <v>36</v>
      </c>
      <c s="5" t="n" r="B4">
        <v>22000</v>
      </c>
      <c s="7" t="n" r="C4">
        <v>40000</v>
      </c>
    </row>
    <row spans="1:3" r="5">
      <c s="4" t="s" r="A5">
        <v>218</v>
      </c>
    </row>
    <row spans="1:3" r="6">
      <c s="4" t="s" r="A6">
        <v>224</v>
      </c>
      <c s="5" t="n" r="B6">
        <v>499000</v>
      </c>
    </row>
    <row spans="1:3" r="7">
      <c s="4" t="s" r="A7">
        <v>219</v>
      </c>
    </row>
    <row spans="1:3" r="8">
      <c s="4" t="s" r="A8">
        <v>224</v>
      </c>
      <c s="5" t="n" r="B8">
        <v>150000</v>
      </c>
    </row>
    <row spans="1:3" r="9">
      <c s="4" t="s" r="A9">
        <v>226</v>
      </c>
    </row>
    <row spans="1:3" r="10">
      <c s="4" t="s" r="A10">
        <v>224</v>
      </c>
      <c s="5" t="n" r="B10">
        <v>41000</v>
      </c>
    </row>
    <row spans="1:3" r="11">
      <c s="4" t="s" r="A11">
        <v>227</v>
      </c>
    </row>
    <row spans="1:3" r="12">
      <c s="4" t="s" r="A12">
        <v>224</v>
      </c>
      <c s="7" t="n" r="B12">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8</v>
      </c>
      <c s="2" t="s" r="C2">
        <v>76</v>
      </c>
      <c s="2" t="s" r="D2">
        <v>28</v>
      </c>
      <c s="2" t="s" r="E2">
        <v>76</v>
      </c>
    </row>
    <row spans="1:5" r="3">
      <c s="3" t="s" r="A3">
        <v>77</v>
      </c>
    </row>
    <row spans="1:5" r="4">
      <c s="4" t="s" r="A4">
        <v>78</v>
      </c>
      <c s="7" t="n" r="B4">
        <v>488000</v>
      </c>
      <c s="7" t="n" r="C4">
        <v>823000</v>
      </c>
      <c s="7" t="n" r="D4">
        <v>1995000</v>
      </c>
      <c s="7" t="n" r="E4">
        <v>2738000</v>
      </c>
    </row>
    <row spans="1:5" r="5">
      <c s="4" t="s" r="A5">
        <v>79</v>
      </c>
      <c s="5" t="n" r="B5">
        <v>453000</v>
      </c>
      <c s="5" t="n" r="C5">
        <v>157000</v>
      </c>
      <c s="5" t="n" r="D5">
        <v>1069000</v>
      </c>
      <c s="5" t="n" r="E5">
        <v>399000</v>
      </c>
    </row>
    <row spans="1:5" r="6">
      <c s="4" t="s" r="A6">
        <v>80</v>
      </c>
      <c s="5" t="n" r="B6">
        <v>55000</v>
      </c>
      <c s="5" t="n" r="C6">
        <v>90000</v>
      </c>
      <c s="5" t="n" r="D6">
        <v>247000</v>
      </c>
      <c s="5" t="n" r="E6">
        <v>311000</v>
      </c>
    </row>
    <row spans="1:5" r="7">
      <c s="4" t="s" r="A7">
        <v>81</v>
      </c>
      <c s="5" t="n" r="B7">
        <v>14000</v>
      </c>
      <c s="5" t="n" r="C7">
        <v>21000</v>
      </c>
      <c s="5" t="n" r="D7">
        <v>68000</v>
      </c>
      <c s="5" t="n" r="E7">
        <v>88000</v>
      </c>
    </row>
    <row spans="1:5" r="8">
      <c s="4" t="s" r="A8">
        <v>82</v>
      </c>
      <c s="5" t="n" r="B8">
        <v>1010000</v>
      </c>
      <c s="5" t="n" r="C8">
        <v>1091000</v>
      </c>
      <c s="5" t="n" r="D8">
        <v>3379000</v>
      </c>
      <c s="5" t="n" r="E8">
        <v>3536000</v>
      </c>
    </row>
    <row spans="1:5" r="9">
      <c s="4" t="s" r="A9">
        <v>83</v>
      </c>
      <c s="5" t="n" r="B9">
        <v>642000</v>
      </c>
      <c s="5" t="n" r="C9">
        <v>928000</v>
      </c>
      <c s="5" t="n" r="D9">
        <v>2415000</v>
      </c>
      <c s="5" t="n" r="E9">
        <v>2869000</v>
      </c>
    </row>
    <row spans="1:5" r="10">
      <c s="4" t="s" r="A10">
        <v>84</v>
      </c>
      <c s="5" t="n" r="B10">
        <v>368000</v>
      </c>
      <c s="5" t="n" r="C10">
        <v>163000</v>
      </c>
      <c s="5" t="n" r="D10">
        <v>964000</v>
      </c>
      <c s="5" t="n" r="E10">
        <v>667000</v>
      </c>
    </row>
    <row spans="1:5" r="11">
      <c s="3" t="s" r="A11">
        <v>85</v>
      </c>
    </row>
    <row spans="1:5" r="12">
      <c s="4" t="s" r="A12">
        <v>86</v>
      </c>
      <c s="5" t="n" r="B12">
        <v>232000</v>
      </c>
      <c s="5" t="n" r="C12">
        <v>235000</v>
      </c>
      <c s="5" t="n" r="D12">
        <v>666000</v>
      </c>
      <c s="5" t="n" r="E12">
        <v>730000</v>
      </c>
    </row>
    <row spans="1:5" r="13">
      <c s="4" t="s" r="A13">
        <v>87</v>
      </c>
      <c s="5" t="n" r="B13">
        <v>3000</v>
      </c>
      <c s="5" t="n" r="C13">
        <v>4000</v>
      </c>
      <c s="5" t="n" r="D13">
        <v>9000</v>
      </c>
      <c s="5" t="n" r="E13">
        <v>11000</v>
      </c>
    </row>
    <row spans="1:5" r="14">
      <c s="4" t="s" r="A14">
        <v>88</v>
      </c>
      <c s="5" t="n" r="B14">
        <v>26000</v>
      </c>
      <c s="5" t="n" r="C14">
        <v>29000</v>
      </c>
      <c s="5" t="n" r="D14">
        <v>77000</v>
      </c>
      <c s="5" t="n" r="E14">
        <v>99000</v>
      </c>
    </row>
    <row spans="1:5" r="15">
      <c s="4" t="s" r="A15">
        <v>89</v>
      </c>
      <c s="5" t="n" r="B15">
        <v>261000</v>
      </c>
      <c s="5" t="n" r="C15">
        <v>268000</v>
      </c>
      <c s="5" t="n" r="D15">
        <v>752000</v>
      </c>
      <c s="5" t="n" r="E15">
        <v>840000</v>
      </c>
    </row>
    <row spans="1:5" r="16">
      <c s="4" t="s" r="A16">
        <v>90</v>
      </c>
      <c s="5" t="n" r="B16">
        <v>107000</v>
      </c>
      <c s="5" t="n" r="C16">
        <v>-105000</v>
      </c>
      <c s="5" t="n" r="D16">
        <v>212000</v>
      </c>
      <c s="5" t="n" r="E16">
        <v>-173000</v>
      </c>
    </row>
    <row spans="1:5" r="17">
      <c s="3" t="s" r="A17">
        <v>91</v>
      </c>
    </row>
    <row spans="1:5" r="18">
      <c s="4" t="s" r="A18">
        <v>92</v>
      </c>
      <c s="5" t="n" r="B18">
        <v>2000</v>
      </c>
      <c s="5" t="n" r="C18">
        <v>4000</v>
      </c>
      <c s="5" t="n" r="D18">
        <v>7000</v>
      </c>
      <c s="5" t="n" r="E18">
        <v>12000</v>
      </c>
    </row>
    <row spans="1:5" r="19">
      <c s="4" t="s" r="A19">
        <v>93</v>
      </c>
      <c s="5" t="n" r="B19">
        <v>-2000</v>
      </c>
      <c s="5" t="n" r="C19">
        <v>-4000</v>
      </c>
      <c s="5" t="n" r="D19">
        <v>-7000</v>
      </c>
      <c s="5" t="n" r="E19">
        <v>-12000</v>
      </c>
    </row>
    <row spans="1:5" r="20">
      <c s="4" t="s" r="A20">
        <v>94</v>
      </c>
      <c s="7" t="n" r="B20">
        <v>105000</v>
      </c>
      <c s="7" t="n" r="C20">
        <v>-109000</v>
      </c>
      <c s="7" t="n" r="D20">
        <v>205000</v>
      </c>
      <c s="7" t="n" r="E20">
        <v>-185000</v>
      </c>
    </row>
    <row spans="1:5" r="21">
      <c s="4" t="s" r="A21">
        <v>95</v>
      </c>
      <c s="7" t="n" r="B21">
        <v>0</v>
      </c>
      <c s="7" t="n" r="C21">
        <v>0</v>
      </c>
      <c s="7" t="n" r="D21">
        <v>0</v>
      </c>
      <c s="7" t="n" r="E21">
        <v>0</v>
      </c>
    </row>
    <row spans="1:5" r="22">
      <c s="4" t="s" r="A22">
        <v>96</v>
      </c>
      <c s="5" t="n" r="B22">
        <v>174722470</v>
      </c>
      <c s="5" t="n" r="C22">
        <v>165222470</v>
      </c>
      <c s="5" t="n" r="D22">
        <v>174722470</v>
      </c>
      <c s="5" t="n" r="E22">
        <v>163909283</v>
      </c>
    </row>
    <row spans="1:5" r="23">
      <c s="4" t="s" r="A23">
        <v>97</v>
      </c>
      <c s="5" t="n" r="B23">
        <v>186954728</v>
      </c>
      <c s="5" t="n" r="C23">
        <v>165222470</v>
      </c>
      <c s="5" t="n" r="D23">
        <v>182645204</v>
      </c>
      <c s="5" t="n" r="E23">
        <v>165593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228</v>
      </c>
      <c s="2" t="s" r="B1">
        <v>1</v>
      </c>
    </row>
    <row spans="1:3" r="2">
      <c s="2" t="s" r="B2">
        <v>28</v>
      </c>
      <c s="2" t="s" r="C2">
        <v>76</v>
      </c>
    </row>
    <row spans="1:3" r="3">
      <c s="3" t="s" r="A3">
        <v>209</v>
      </c>
    </row>
    <row spans="1:3" r="4">
      <c s="4" t="s" r="A4">
        <v>229</v>
      </c>
      <c s="7" t="n" r="B4">
        <v>9000</v>
      </c>
      <c s="7" t="n" r="C4">
        <v>1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30</v>
      </c>
      <c s="2" t="s" r="B1">
        <v>28</v>
      </c>
      <c s="2" t="s" r="C1">
        <v>29</v>
      </c>
    </row>
    <row spans="1:3" r="2">
      <c s="3" t="s" r="A2">
        <v>209</v>
      </c>
    </row>
    <row spans="1:3" r="3">
      <c s="4" t="s" r="A3">
        <v>231</v>
      </c>
      <c s="7" t="n" r="B3">
        <v>239000</v>
      </c>
      <c s="7" t="n" r="C3">
        <v>23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s="1" t="s" r="A1">
        <v>232</v>
      </c>
      <c s="2" t="s" r="B1">
        <v>1</v>
      </c>
    </row>
    <row spans="1:2" r="2">
      <c s="2" t="s" r="B2">
        <v>233</v>
      </c>
    </row>
    <row spans="1:2" r="3">
      <c s="4" t="s" r="A3">
        <v>234</v>
      </c>
    </row>
    <row spans="1:2" r="4">
      <c s="4" t="s" r="A4">
        <v>222</v>
      </c>
      <c s="7" t="n" r="B4">
        <v>81000</v>
      </c>
    </row>
    <row spans="1:2" r="5">
      <c s="4" t="s" r="A5">
        <v>235</v>
      </c>
    </row>
    <row spans="1:2" r="6">
      <c s="4" t="s" r="A6">
        <v>222</v>
      </c>
      <c s="7" t="n" r="B6">
        <v>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236</v>
      </c>
      <c s="2" t="s" r="B1">
        <v>2</v>
      </c>
    </row>
    <row spans="1:2" r="2">
      <c s="3" t="s" r="A2">
        <v>209</v>
      </c>
    </row>
    <row spans="1:2" r="3">
      <c s="4" t="s" r="A3">
        <v>237</v>
      </c>
      <c s="5" t="n" r="B3">
        <v>6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8</v>
      </c>
      <c s="2" t="s" r="B1">
        <v>28</v>
      </c>
      <c s="2" t="s" r="C1">
        <v>29</v>
      </c>
    </row>
    <row spans="1:3" r="2">
      <c s="3" t="s" r="A2">
        <v>209</v>
      </c>
    </row>
    <row spans="1:3" r="3">
      <c s="4" t="s" r="A3">
        <v>239</v>
      </c>
      <c s="5" t="n" r="B3">
        <v>6500000</v>
      </c>
      <c s="5" t="n" r="C3">
        <v>6500000</v>
      </c>
    </row>
    <row spans="1:3" r="4">
      <c s="4" t="s" r="A4">
        <v>240</v>
      </c>
      <c s="9" t="n" r="B4">
        <v>0.03</v>
      </c>
      <c s="9" t="n" r="C4">
        <v>0.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s="1" t="s" r="A1">
        <v>241</v>
      </c>
      <c s="2" t="s" r="B1">
        <v>1</v>
      </c>
    </row>
    <row spans="1:2" r="2">
      <c s="2" t="s" r="B2">
        <v>233</v>
      </c>
    </row>
    <row spans="1:2" r="3">
      <c s="3" t="s" r="A3">
        <v>209</v>
      </c>
    </row>
    <row spans="1:2" r="4">
      <c s="4" t="s" r="A4">
        <v>242</v>
      </c>
      <c s="4" t="s" r="B4">
        <v>243</v>
      </c>
    </row>
    <row spans="1:2" r="5">
      <c s="4" t="s" r="A5">
        <v>244</v>
      </c>
      <c s="7" t="n" r="B5">
        <v>1106000</v>
      </c>
    </row>
    <row spans="1:2" r="6">
      <c s="4" t="s" r="A6">
        <v>245</v>
      </c>
      <c s="4" t="s" r="B6">
        <v>246</v>
      </c>
    </row>
    <row spans="1:2" r="7">
      <c s="4" t="s" r="A7">
        <v>247</v>
      </c>
      <c s="7" t="n" r="B7">
        <v>5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48</v>
      </c>
      <c s="2" t="s" r="B1">
        <v>75</v>
      </c>
      <c s="2" t="s" r="D1">
        <v>1</v>
      </c>
    </row>
    <row spans="1:6" r="2">
      <c s="2" t="s" r="B2">
        <v>28</v>
      </c>
      <c s="2" t="s" r="C2">
        <v>76</v>
      </c>
      <c s="2" t="s" r="D2">
        <v>28</v>
      </c>
      <c s="2" t="s" r="E2">
        <v>76</v>
      </c>
      <c s="2" t="s" r="F2">
        <v>29</v>
      </c>
    </row>
    <row spans="1:6" r="3">
      <c s="4" t="s" r="A3">
        <v>77</v>
      </c>
      <c s="7" t="n" r="B3">
        <v>1010000</v>
      </c>
      <c s="7" t="n" r="C3">
        <v>1091000</v>
      </c>
      <c s="7" t="n" r="D3">
        <v>3379000</v>
      </c>
      <c s="7" t="n" r="E3">
        <v>3536000</v>
      </c>
    </row>
    <row spans="1:6" r="4">
      <c s="4" t="s" r="A4">
        <v>249</v>
      </c>
      <c s="5" t="n" r="B4">
        <v>642000</v>
      </c>
      <c s="5" t="n" r="C4">
        <v>928000</v>
      </c>
      <c s="5" t="n" r="D4">
        <v>2415000</v>
      </c>
      <c s="5" t="n" r="E4">
        <v>2869000</v>
      </c>
    </row>
    <row spans="1:6" r="5">
      <c s="4" t="s" r="A5">
        <v>86</v>
      </c>
      <c s="5" t="n" r="B5">
        <v>232000</v>
      </c>
      <c s="5" t="n" r="C5">
        <v>235000</v>
      </c>
      <c s="5" t="n" r="D5">
        <v>666000</v>
      </c>
      <c s="5" t="n" r="E5">
        <v>730000</v>
      </c>
    </row>
    <row spans="1:6" r="6">
      <c s="4" t="s" r="A6">
        <v>87</v>
      </c>
      <c s="5" t="n" r="B6">
        <v>3000</v>
      </c>
      <c s="5" t="n" r="C6">
        <v>4000</v>
      </c>
      <c s="5" t="n" r="D6">
        <v>9000</v>
      </c>
      <c s="5" t="n" r="E6">
        <v>11000</v>
      </c>
    </row>
    <row spans="1:6" r="7">
      <c s="4" t="s" r="A7">
        <v>88</v>
      </c>
      <c s="5" t="n" r="B7">
        <v>26000</v>
      </c>
      <c s="5" t="n" r="C7">
        <v>29000</v>
      </c>
      <c s="5" t="n" r="D7">
        <v>77000</v>
      </c>
      <c s="5" t="n" r="E7">
        <v>99000</v>
      </c>
    </row>
    <row spans="1:6" r="8">
      <c s="4" t="s" r="A8">
        <v>90</v>
      </c>
      <c s="5" t="n" r="B8">
        <v>107000</v>
      </c>
      <c s="7" t="n" r="C8">
        <v>-105000</v>
      </c>
      <c s="5" t="n" r="D8">
        <v>212000</v>
      </c>
      <c s="7" t="n" r="E8">
        <v>-173000</v>
      </c>
    </row>
    <row spans="1:6" r="9">
      <c s="4" t="s" r="A9">
        <v>250</v>
      </c>
      <c s="5" t="n" r="B9">
        <v>1344000</v>
      </c>
      <c s="5" t="n" r="D9">
        <v>1344000</v>
      </c>
      <c s="7" t="n" r="F9">
        <v>1239000</v>
      </c>
    </row>
    <row spans="1:6" r="10">
      <c s="4" t="s" r="A10">
        <v>251</v>
      </c>
    </row>
    <row spans="1:6" r="11">
      <c s="4" t="s" r="A11">
        <v>77</v>
      </c>
      <c s="5" t="n" r="D11">
        <v>1995000</v>
      </c>
    </row>
    <row spans="1:6" r="12">
      <c s="4" t="s" r="A12">
        <v>249</v>
      </c>
      <c s="5" t="n" r="D12">
        <v>1647000</v>
      </c>
    </row>
    <row spans="1:6" r="13">
      <c s="4" t="s" r="A13">
        <v>86</v>
      </c>
      <c s="5" t="n" r="D13">
        <v>277000</v>
      </c>
    </row>
    <row spans="1:6" r="14">
      <c s="4" t="s" r="A14">
        <v>87</v>
      </c>
      <c s="5" t="n" r="D14">
        <v>1000</v>
      </c>
    </row>
    <row spans="1:6" r="15">
      <c s="4" t="s" r="A15">
        <v>90</v>
      </c>
      <c s="5" t="n" r="D15">
        <v>70000</v>
      </c>
    </row>
    <row spans="1:6" r="16">
      <c s="4" t="s" r="A16">
        <v>250</v>
      </c>
      <c s="5" t="n" r="B16">
        <v>489000</v>
      </c>
      <c s="5" t="n" r="D16">
        <v>489000</v>
      </c>
    </row>
    <row spans="1:6" r="17">
      <c s="4" t="s" r="A17">
        <v>252</v>
      </c>
    </row>
    <row spans="1:6" r="18">
      <c s="4" t="s" r="A18">
        <v>77</v>
      </c>
      <c s="5" t="n" r="D18">
        <v>1069000</v>
      </c>
    </row>
    <row spans="1:6" r="19">
      <c s="4" t="s" r="A19">
        <v>249</v>
      </c>
      <c s="5" t="n" r="D19">
        <v>638000</v>
      </c>
    </row>
    <row spans="1:6" r="20">
      <c s="4" t="s" r="A20">
        <v>86</v>
      </c>
      <c s="5" t="n" r="D20">
        <v>154000</v>
      </c>
    </row>
    <row spans="1:6" r="21">
      <c s="4" t="s" r="A21">
        <v>88</v>
      </c>
      <c s="5" t="n" r="D21">
        <v>38000</v>
      </c>
    </row>
    <row spans="1:6" r="22">
      <c s="4" t="s" r="A22">
        <v>90</v>
      </c>
      <c s="5" t="n" r="D22">
        <v>239000</v>
      </c>
    </row>
    <row spans="1:6" r="23">
      <c s="4" t="s" r="A23">
        <v>250</v>
      </c>
      <c s="5" t="n" r="B23">
        <v>505000</v>
      </c>
      <c s="5" t="n" r="D23">
        <v>505000</v>
      </c>
    </row>
    <row spans="1:6" r="24">
      <c s="4" t="s" r="A24">
        <v>253</v>
      </c>
    </row>
    <row spans="1:6" r="25">
      <c s="4" t="s" r="A25">
        <v>77</v>
      </c>
      <c s="5" t="n" r="D25">
        <v>247000</v>
      </c>
    </row>
    <row spans="1:6" r="26">
      <c s="4" t="s" r="A26">
        <v>249</v>
      </c>
      <c s="5" t="n" r="D26">
        <v>117000</v>
      </c>
    </row>
    <row spans="1:6" r="27">
      <c s="4" t="s" r="A27">
        <v>86</v>
      </c>
      <c s="5" t="n" r="D27">
        <v>158000</v>
      </c>
    </row>
    <row spans="1:6" r="28">
      <c s="4" t="s" r="A28">
        <v>87</v>
      </c>
      <c s="5" t="n" r="D28">
        <v>8000</v>
      </c>
    </row>
    <row spans="1:6" r="29">
      <c s="4" t="s" r="A29">
        <v>88</v>
      </c>
      <c s="5" t="n" r="D29">
        <v>39000</v>
      </c>
    </row>
    <row spans="1:6" r="30">
      <c s="4" t="s" r="A30">
        <v>90</v>
      </c>
      <c s="5" t="n" r="D30">
        <v>-75000</v>
      </c>
    </row>
    <row spans="1:6" r="31">
      <c s="4" t="s" r="A31">
        <v>250</v>
      </c>
      <c s="5" t="n" r="B31">
        <v>104000</v>
      </c>
      <c s="5" t="n" r="D31">
        <v>104000</v>
      </c>
    </row>
    <row spans="1:6" r="32">
      <c s="4" t="s" r="A32">
        <v>254</v>
      </c>
    </row>
    <row spans="1:6" r="33">
      <c s="4" t="s" r="A33">
        <v>77</v>
      </c>
      <c s="5" t="n" r="D33">
        <v>68000</v>
      </c>
    </row>
    <row spans="1:6" r="34">
      <c s="4" t="s" r="A34">
        <v>249</v>
      </c>
      <c s="5" t="n" r="D34">
        <v>13000</v>
      </c>
    </row>
    <row spans="1:6" r="35">
      <c s="4" t="s" r="A35">
        <v>86</v>
      </c>
      <c s="5" t="n" r="D35">
        <v>77000</v>
      </c>
    </row>
    <row spans="1:6" r="36">
      <c s="4" t="s" r="A36">
        <v>90</v>
      </c>
      <c s="5" t="n" r="D36">
        <v>-22000</v>
      </c>
    </row>
    <row spans="1:6" r="37">
      <c s="4" t="s" r="A37">
        <v>250</v>
      </c>
      <c s="7" t="n" r="B37">
        <v>246000</v>
      </c>
      <c s="7" t="n" r="D37">
        <v>24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5</v>
      </c>
      <c s="2" t="s" r="B1">
        <v>75</v>
      </c>
      <c s="2" t="s" r="D1">
        <v>1</v>
      </c>
    </row>
    <row spans="1:5" r="2">
      <c s="2" t="s" r="B2">
        <v>28</v>
      </c>
      <c s="2" t="s" r="C2">
        <v>76</v>
      </c>
      <c s="2" t="s" r="D2">
        <v>28</v>
      </c>
      <c s="2" t="s" r="E2">
        <v>76</v>
      </c>
    </row>
    <row spans="1:5" r="3">
      <c s="3" t="s" r="A3">
        <v>209</v>
      </c>
    </row>
    <row spans="1:5" r="4">
      <c s="4" t="s" r="A4">
        <v>256</v>
      </c>
      <c s="7" t="n" r="B4">
        <v>107000</v>
      </c>
      <c s="7" t="n" r="C4">
        <v>-105000</v>
      </c>
      <c s="7" t="n" r="D4">
        <v>212000</v>
      </c>
      <c s="7" t="n" r="E4">
        <v>-173000</v>
      </c>
    </row>
    <row spans="1:5" r="5">
      <c s="4" t="s" r="A5">
        <v>257</v>
      </c>
      <c s="5" t="n" r="D5">
        <v>-7000</v>
      </c>
    </row>
    <row spans="1:5" r="6">
      <c s="4" t="s" r="A6">
        <v>258</v>
      </c>
      <c s="7" t="n" r="D6">
        <v>20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59</v>
      </c>
      <c s="2" t="s" r="B1">
        <v>233</v>
      </c>
    </row>
    <row spans="1:2" r="2">
      <c s="3" t="s" r="A2">
        <v>209</v>
      </c>
    </row>
    <row spans="1:2" r="3">
      <c s="4" t="s" r="A3">
        <v>260</v>
      </c>
      <c s="7" t="n" r="B3">
        <v>23000</v>
      </c>
    </row>
    <row spans="1:2" r="4">
      <c s="4" t="s" r="A4">
        <v>261</v>
      </c>
      <c s="5" t="n" r="B4">
        <v>94000</v>
      </c>
    </row>
    <row spans="1:2" r="5">
      <c s="4" t="s" r="A5">
        <v>262</v>
      </c>
      <c s="7" t="n" r="B5">
        <v>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263</v>
      </c>
      <c s="2" t="s" r="B1">
        <v>1</v>
      </c>
    </row>
    <row spans="1:3" r="2">
      <c s="2" t="s" r="B2">
        <v>28</v>
      </c>
      <c s="2" t="s" r="C2">
        <v>76</v>
      </c>
    </row>
    <row spans="1:3" r="3">
      <c s="3" t="s" r="A3">
        <v>209</v>
      </c>
    </row>
    <row spans="1:3" r="4">
      <c s="4" t="s" r="A4">
        <v>264</v>
      </c>
      <c s="7" t="n" r="B4">
        <v>65000</v>
      </c>
      <c s="7" t="n" r="C4">
        <v>61000</v>
      </c>
    </row>
    <row spans="1:3" r="5">
      <c s="4" t="s" r="A5">
        <v>265</v>
      </c>
      <c s="7" t="n" r="B5">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8</v>
      </c>
      <c s="2" t="s" r="C2">
        <v>76</v>
      </c>
    </row>
    <row spans="1:3" r="3">
      <c s="3" t="s" r="A3">
        <v>99</v>
      </c>
    </row>
    <row spans="1:3" r="4">
      <c s="4" t="s" r="A4">
        <v>94</v>
      </c>
      <c s="7" t="n" r="B4">
        <v>205000</v>
      </c>
      <c s="7" t="n" r="C4">
        <v>-185000</v>
      </c>
    </row>
    <row spans="1:3" r="5">
      <c s="3" t="s" r="A5">
        <v>100</v>
      </c>
    </row>
    <row spans="1:3" r="6">
      <c s="4" t="s" r="A6">
        <v>101</v>
      </c>
      <c s="5" t="n" r="B6">
        <v>81000</v>
      </c>
    </row>
    <row spans="1:3" r="7">
      <c s="4" t="s" r="A7">
        <v>102</v>
      </c>
      <c s="5" t="n" r="B7">
        <v>20000</v>
      </c>
      <c s="5" t="n" r="C7">
        <v>15000</v>
      </c>
    </row>
    <row spans="1:3" r="8">
      <c s="4" t="s" r="A8">
        <v>87</v>
      </c>
      <c s="5" t="n" r="B8">
        <v>9000</v>
      </c>
      <c s="5" t="n" r="C8">
        <v>10000</v>
      </c>
    </row>
    <row spans="1:3" r="9">
      <c s="4" t="s" r="A9">
        <v>103</v>
      </c>
      <c s="5" t="n" r="B9">
        <v>9000</v>
      </c>
      <c s="5" t="n" r="C9">
        <v>9000</v>
      </c>
    </row>
    <row spans="1:3" r="10">
      <c s="3" t="s" r="A10">
        <v>104</v>
      </c>
    </row>
    <row spans="1:3" r="11">
      <c s="4" t="s" r="A11">
        <v>105</v>
      </c>
      <c s="5" t="n" r="B11">
        <v>237000</v>
      </c>
      <c s="5" t="n" r="C11">
        <v>-277000</v>
      </c>
    </row>
    <row spans="1:3" r="12">
      <c s="4" t="s" r="A12">
        <v>33</v>
      </c>
      <c s="5" t="n" r="B12">
        <v>10000</v>
      </c>
      <c s="5" t="n" r="C12">
        <v>-12000</v>
      </c>
    </row>
    <row spans="1:3" r="13">
      <c s="4" t="s" r="A13">
        <v>34</v>
      </c>
      <c s="5" t="n" r="B13">
        <v>-42000</v>
      </c>
      <c s="5" t="n" r="C13">
        <v>-42000</v>
      </c>
    </row>
    <row spans="1:3" r="14">
      <c s="4" t="s" r="A14">
        <v>41</v>
      </c>
      <c s="5" t="n" r="B14">
        <v>-244000</v>
      </c>
      <c s="5" t="n" r="C14">
        <v>108000</v>
      </c>
    </row>
    <row spans="1:3" r="15">
      <c s="4" t="s" r="A15">
        <v>42</v>
      </c>
      <c s="5" t="n" r="B15">
        <v>-20000</v>
      </c>
    </row>
    <row spans="1:3" r="16">
      <c s="4" t="s" r="A16">
        <v>43</v>
      </c>
      <c s="5" t="n" r="B16">
        <v>43000</v>
      </c>
      <c s="5" t="n" r="C16">
        <v>66000</v>
      </c>
    </row>
    <row spans="1:3" r="17">
      <c s="4" t="s" r="A17">
        <v>44</v>
      </c>
      <c s="5" t="n" r="B17">
        <v>24000</v>
      </c>
      <c s="5" t="n" r="C17">
        <v>163000</v>
      </c>
    </row>
    <row spans="1:3" r="18">
      <c s="4" t="s" r="A18">
        <v>106</v>
      </c>
      <c s="5" t="n" r="B18">
        <v>122000</v>
      </c>
      <c s="5" t="n" r="C18">
        <v>-29000</v>
      </c>
    </row>
    <row spans="1:3" r="19">
      <c s="3" t="s" r="A19">
        <v>107</v>
      </c>
    </row>
    <row spans="1:3" r="20">
      <c s="4" t="s" r="A20">
        <v>108</v>
      </c>
      <c s="5" t="n" r="C20">
        <v>8000</v>
      </c>
    </row>
    <row spans="1:3" r="21">
      <c s="4" t="s" r="A21">
        <v>109</v>
      </c>
      <c s="5" t="n" r="C21">
        <v>9000</v>
      </c>
    </row>
    <row spans="1:3" r="22">
      <c s="4" t="s" r="A22">
        <v>110</v>
      </c>
      <c s="5" t="n" r="C22">
        <v>-1000</v>
      </c>
    </row>
    <row spans="1:3" r="23">
      <c s="3" t="s" r="A23">
        <v>111</v>
      </c>
    </row>
    <row spans="1:3" r="24">
      <c s="4" t="s" r="A24">
        <v>112</v>
      </c>
      <c s="5" t="n" r="B24">
        <v>6000</v>
      </c>
      <c s="5" t="n" r="C24">
        <v>7000</v>
      </c>
    </row>
    <row spans="1:3" r="25">
      <c s="4" t="s" r="A25">
        <v>113</v>
      </c>
      <c s="5" t="n" r="B25">
        <v>2000</v>
      </c>
      <c s="5" t="n" r="C25">
        <v>2000</v>
      </c>
    </row>
    <row spans="1:3" r="26">
      <c s="4" t="s" r="A26">
        <v>114</v>
      </c>
      <c s="5" t="n" r="C26">
        <v>45000</v>
      </c>
    </row>
    <row spans="1:3" r="27">
      <c s="4" t="s" r="A27">
        <v>115</v>
      </c>
      <c s="5" t="n" r="B27">
        <v>-4000</v>
      </c>
      <c s="5" t="n" r="C27">
        <v>40000</v>
      </c>
    </row>
    <row spans="1:3" r="28">
      <c s="4" t="s" r="A28">
        <v>116</v>
      </c>
      <c s="5" t="n" r="B28">
        <v>328000</v>
      </c>
      <c s="5" t="n" r="C28">
        <v>-106000</v>
      </c>
    </row>
    <row spans="1:3" r="29">
      <c s="4" t="s" r="A29">
        <v>117</v>
      </c>
      <c s="5" t="n" r="B29">
        <v>277000</v>
      </c>
      <c s="5" t="n" r="C29">
        <v>421000</v>
      </c>
    </row>
    <row spans="1:3" r="30">
      <c s="4" t="s" r="A30">
        <v>118</v>
      </c>
      <c s="5" t="n" r="B30">
        <v>605000</v>
      </c>
      <c s="5" t="n" r="C30">
        <v>315000</v>
      </c>
    </row>
    <row spans="1:3" r="31">
      <c s="3" t="s" r="A31">
        <v>119</v>
      </c>
    </row>
    <row spans="1:3" r="32">
      <c s="4" t="s" r="A32">
        <v>120</v>
      </c>
      <c s="7" t="n" r="B32">
        <v>4000</v>
      </c>
      <c s="7" t="n" r="C32">
        <v>11000</v>
      </c>
    </row>
    <row spans="1:3" r="33">
      <c s="4" t="s" r="A33">
        <v>121</v>
      </c>
      <c s="4" t="s" r="B33">
        <v>55</v>
      </c>
      <c s="4" t="s" r="C33">
        <v>55</v>
      </c>
    </row>
    <row spans="1:3" r="34">
      <c s="3" t="s" r="A34">
        <v>122</v>
      </c>
    </row>
    <row spans="1:3" r="35">
      <c s="4" t="s" r="A35">
        <v>123</v>
      </c>
      <c s="7" t="n" r="B35">
        <v>73000</v>
      </c>
      <c s="7" t="n" r="C35">
        <v>166000</v>
      </c>
    </row>
    <row spans="1:3" r="36">
      <c s="4" t="s" r="A36">
        <v>108</v>
      </c>
      <c s="7" t="n" r="C36">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4</v>
      </c>
      <c s="2" t="s" r="B1">
        <v>1</v>
      </c>
    </row>
    <row spans="1:2" r="2">
      <c s="2" t="s" r="B2">
        <v>28</v>
      </c>
    </row>
    <row spans="1:2" r="3">
      <c s="3" t="s" r="A3">
        <v>125</v>
      </c>
    </row>
    <row spans="1:2" r="4">
      <c s="4" t="s" r="A4">
        <v>124</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7</v>
      </c>
      <c s="2" t="s" r="B1">
        <v>1</v>
      </c>
    </row>
    <row spans="1:2" r="2">
      <c s="2" t="s" r="B2">
        <v>28</v>
      </c>
    </row>
    <row spans="1:2" r="3">
      <c s="3" t="s" r="A3">
        <v>125</v>
      </c>
    </row>
    <row spans="1:2" r="4">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9</v>
      </c>
      <c s="2" t="s" r="B1">
        <v>1</v>
      </c>
    </row>
    <row spans="1:2" r="2">
      <c s="2" t="s" r="B2">
        <v>28</v>
      </c>
    </row>
    <row spans="1:2" r="3">
      <c s="3" t="s" r="A3">
        <v>125</v>
      </c>
    </row>
    <row spans="1:2" r="4">
      <c s="4" t="s" r="A4">
        <v>129</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31</v>
      </c>
      <c s="2" t="s" r="B1">
        <v>1</v>
      </c>
    </row>
    <row spans="1:2" r="2">
      <c s="2" t="s" r="B2">
        <v>28</v>
      </c>
    </row>
    <row spans="1:2" r="3">
      <c s="3" t="s" r="A3">
        <v>125</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Ro</vt:lpstr>
      <vt:lpstr>Balance Sheets (Parenthetical)</vt:lpstr>
      <vt:lpstr>Consolidated Statements of Oper</vt:lpstr>
      <vt:lpstr>Consolidated Statements of Cash</vt:lpstr>
      <vt:lpstr>Basis of Presentation</vt:lpstr>
      <vt:lpstr>Summary of Significant Accounti</vt:lpstr>
      <vt:lpstr>Furniture, Equipment, and Impro</vt:lpstr>
      <vt:lpstr>Goodwill Disclosure</vt:lpstr>
      <vt:lpstr>Capital Transactions Disclosure</vt:lpstr>
      <vt:lpstr>Major Customers</vt:lpstr>
      <vt:lpstr>Reportable Segments Disclosure</vt:lpstr>
      <vt:lpstr>Commitments and Contingencies D</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Furniture, Equipment, and Imp30</vt:lpstr>
      <vt:lpstr>Capital Transactions Disclosu31</vt:lpstr>
      <vt:lpstr>Capital Transactions Disclosu32</vt:lpstr>
      <vt:lpstr>Reportable Segments Disclosure_</vt:lpstr>
      <vt:lpstr>Reportable Segments Disclosur34</vt:lpstr>
      <vt:lpstr>Commitments and Contingencies35</vt:lpstr>
      <vt:lpstr>Summary of Significant Accoun36</vt:lpstr>
      <vt:lpstr>Summary of Significant Accoun37</vt:lpstr>
      <vt:lpstr>Summary of Significant Accoun38</vt:lpstr>
      <vt:lpstr>Furniture, Equipment, and Imp39</vt:lpstr>
      <vt:lpstr>Furniture, Equipment, and Imp40</vt:lpstr>
      <vt:lpstr>Goodwill Disclosure (Details)</vt:lpstr>
      <vt:lpstr>Capital Transactions Disclosu42</vt:lpstr>
      <vt:lpstr>Capital Transactions Disclosu43</vt:lpstr>
      <vt:lpstr>Capital Transactions Disclosu44</vt:lpstr>
      <vt:lpstr>Major Customers (Details)</vt:lpstr>
      <vt:lpstr>Reportable Segments Disclosur46</vt:lpstr>
      <vt:lpstr>Reportable Segments Disclosur47</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22:42Z</dcterms:created>
  <dcterms:modified xmlns:dcterms="http://purl.org/dc/terms/" xmlns:xsi="http://www.w3.org/2001/XMLSchema-instance" xsi:type="dcterms:W3CDTF">2015-11-13T13:22:42Z</dcterms:modified>
  <dc:title xmlns:dc="http://purl.org/dc/elements/1.1/">Untitled</dc:title>
  <dc:description xmlns:dc="http://purl.org/dc/elements/1.1/"/>
  <dc:subject xmlns:dc="http://purl.org/dc/elements/1.1/"/>
  <cp:keywords/>
  <cp:category/>
</cp:coreProperties>
</file>